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Common Stock Reserved for Issua"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ommon Stock Reserved for Iss18" sheetId="18" state="visible" r:id="rId18"/>
    <sheet xmlns:r="http://schemas.openxmlformats.org/officeDocument/2006/relationships" name="Stock-Based Compensation (Table" sheetId="19" state="visible" r:id="rId19"/>
    <sheet xmlns:r="http://schemas.openxmlformats.org/officeDocument/2006/relationships" name="Earnings Per Share (Tables)" sheetId="20" state="visible" r:id="rId20"/>
    <sheet xmlns:r="http://schemas.openxmlformats.org/officeDocument/2006/relationships" name="Description of Business - Organ" sheetId="21" state="visible" r:id="rId21"/>
    <sheet xmlns:r="http://schemas.openxmlformats.org/officeDocument/2006/relationships" name="Description of Business - Rever" sheetId="22" state="visible" r:id="rId22"/>
    <sheet xmlns:r="http://schemas.openxmlformats.org/officeDocument/2006/relationships" name="Description of Business - Stock"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ebt - Agreement Terms (Details" sheetId="28" state="visible" r:id="rId28"/>
    <sheet xmlns:r="http://schemas.openxmlformats.org/officeDocument/2006/relationships" name="Common Stock Reserved for Futur" sheetId="29" state="visible" r:id="rId29"/>
    <sheet xmlns:r="http://schemas.openxmlformats.org/officeDocument/2006/relationships" name="Stock-Based Compensation - Equi" sheetId="30" state="visible" r:id="rId30"/>
    <sheet xmlns:r="http://schemas.openxmlformats.org/officeDocument/2006/relationships" name="Stock-Based Compensation - Allo" sheetId="31" state="visible" r:id="rId31"/>
    <sheet xmlns:r="http://schemas.openxmlformats.org/officeDocument/2006/relationships" name="Stock-Based Compensation - Fair" sheetId="32" state="visible" r:id="rId32"/>
    <sheet xmlns:r="http://schemas.openxmlformats.org/officeDocument/2006/relationships" name="Stock-Based Compensation - Stoc" sheetId="33" state="visible" r:id="rId33"/>
    <sheet xmlns:r="http://schemas.openxmlformats.org/officeDocument/2006/relationships" name="Stock-Based Compensation - Addi" sheetId="34" state="visible" r:id="rId34"/>
    <sheet xmlns:r="http://schemas.openxmlformats.org/officeDocument/2006/relationships" name="Stock-Based Compensation - Al35" sheetId="35" state="visible" r:id="rId35"/>
    <sheet xmlns:r="http://schemas.openxmlformats.org/officeDocument/2006/relationships" name="Stock-Based Compensation - Rest" sheetId="36" state="visible" r:id="rId36"/>
    <sheet xmlns:r="http://schemas.openxmlformats.org/officeDocument/2006/relationships" name="Stock-Based Compensation - Ad37" sheetId="37" state="visible" r:id="rId37"/>
    <sheet xmlns:r="http://schemas.openxmlformats.org/officeDocument/2006/relationships" name="Stock-Based Compensation - Empl" sheetId="38" state="visible" r:id="rId38"/>
    <sheet xmlns:r="http://schemas.openxmlformats.org/officeDocument/2006/relationships" name="Stock-Based Compensation - Al39" sheetId="39" state="visible" r:id="rId39"/>
    <sheet xmlns:r="http://schemas.openxmlformats.org/officeDocument/2006/relationships" name="Commitments and Contingencies (" sheetId="40" state="visible" r:id="rId40"/>
    <sheet xmlns:r="http://schemas.openxmlformats.org/officeDocument/2006/relationships" name="Earnings Per Share (Details)" sheetId="41" state="visible" r:id="rId41"/>
  </sheets>
  <definedNames/>
  <calcPr calcId="124519" fullCalcOnLoad="1"/>
</workbook>
</file>

<file path=xl/sharedStrings.xml><?xml version="1.0" encoding="utf-8"?>
<sst xmlns="http://schemas.openxmlformats.org/spreadsheetml/2006/main" uniqueCount="375">
  <si>
    <t>Document and Entity Information - shares</t>
  </si>
  <si>
    <t>3 Months Ended</t>
  </si>
  <si>
    <t>Mar. 31, 2017</t>
  </si>
  <si>
    <t>May 03, 2017</t>
  </si>
  <si>
    <t>Document And Entity Information</t>
  </si>
  <si>
    <t>Entity Registrant Name</t>
  </si>
  <si>
    <t>MAXPOINT INTERACTIVE,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Entity Current Reporting Status</t>
  </si>
  <si>
    <t>Yes</t>
  </si>
  <si>
    <t>Condensed Consolidated Balance Sheets (Unaudited) - USD ($) $ in Thousands</t>
  </si>
  <si>
    <t>Dec. 31, 2016</t>
  </si>
  <si>
    <t>Current assets:</t>
  </si>
  <si>
    <t>Cash and cash equivalents</t>
  </si>
  <si>
    <t>Accounts receivable, net</t>
  </si>
  <si>
    <t>Prepaid expenses and other current assets</t>
  </si>
  <si>
    <t>Total current assets</t>
  </si>
  <si>
    <t>Property, equipment and software, net</t>
  </si>
  <si>
    <t>Other long-term assets</t>
  </si>
  <si>
    <t>Total assets</t>
  </si>
  <si>
    <t>Current liabilities:</t>
  </si>
  <si>
    <t>Accounts payable</t>
  </si>
  <si>
    <t>Accrued expenses and other current liabilities</t>
  </si>
  <si>
    <t>Short-term debt</t>
  </si>
  <si>
    <t>Total current liabilities</t>
  </si>
  <si>
    <t>Other long-term liabilities</t>
  </si>
  <si>
    <t>Total liabilities</t>
  </si>
  <si>
    <t>Commitments and contingencies</t>
  </si>
  <si>
    <t xml:space="preserve"> </t>
  </si>
  <si>
    <t>Stockholders’ equity:</t>
  </si>
  <si>
    <t>Common stock, $0.00005 par value; 500,000,000 shares authorized, 6,632,889 and 6,713,551 shares issued and outstanding as of December 31, 2016 and March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Common stock</t>
  </si>
  <si>
    <t>Common shares par value (in usd per share)</t>
  </si>
  <si>
    <t>Common shares authorized</t>
  </si>
  <si>
    <t>Common shares issued</t>
  </si>
  <si>
    <t>Common shares outstanding</t>
  </si>
  <si>
    <t>Condensed Consolidated Statements of Operations (Unaudited) - USD ($) $ in Thousands</t>
  </si>
  <si>
    <t>Mar. 31, 2016</t>
  </si>
  <si>
    <t>Income Statement [Abstract]</t>
  </si>
  <si>
    <t>Revenue</t>
  </si>
  <si>
    <t>Traffic acquisition costs</t>
  </si>
  <si>
    <t>Other cost of revenue</t>
  </si>
  <si>
    <t>Gross profit</t>
  </si>
  <si>
    <t>Operating expenses:</t>
  </si>
  <si>
    <t>Sales and marketing</t>
  </si>
  <si>
    <t>Research and development</t>
  </si>
  <si>
    <t>General and administrative</t>
  </si>
  <si>
    <t>Total operating expenses</t>
  </si>
  <si>
    <t>Loss from operations</t>
  </si>
  <si>
    <t>Other expense (income):</t>
  </si>
  <si>
    <t>Interest expense</t>
  </si>
  <si>
    <t>Interest income</t>
  </si>
  <si>
    <t>Amortization of deferred financing costs</t>
  </si>
  <si>
    <t>Total other expense</t>
  </si>
  <si>
    <t>Loss before income taxes</t>
  </si>
  <si>
    <t>Provision for income taxes</t>
  </si>
  <si>
    <t>Net loss</t>
  </si>
  <si>
    <t>Net loss per basic and diluted share of common stock (in usd per share)</t>
  </si>
  <si>
    <t>Weighted-average shares used to compute net loss per basic and diluted share of common stock</t>
  </si>
  <si>
    <t>Condensed Consolidated Statements of Comprehensive Loss (Unaudited) - USD ($) $ in Thousands</t>
  </si>
  <si>
    <t>Statement of Comprehensive Income [Abstract]</t>
  </si>
  <si>
    <t>Other comprehensive (loss) income:</t>
  </si>
  <si>
    <t>Foreign currency translation adjustments</t>
  </si>
  <si>
    <t>Comprehensive loss</t>
  </si>
  <si>
    <t>Condensed Consolidated Statement of Changes in Stockholders' Equity (Unaudited) - 3 months ended Mar. 31, 2017 - USD ($) $ in Thousands</t>
  </si>
  <si>
    <t>Total</t>
  </si>
  <si>
    <t>Common Stock</t>
  </si>
  <si>
    <t>Additional Paid-in Capital</t>
  </si>
  <si>
    <t>Accumulated Other Comprehensive Loss</t>
  </si>
  <si>
    <t>Accumulated Deficit</t>
  </si>
  <si>
    <t>Balance - beginning of period ( in shares) at Dec. 31, 2016</t>
  </si>
  <si>
    <t>Balance - beginning of period at Dec. 31, 2016</t>
  </si>
  <si>
    <t>Increase (Decrease) in Stockholders' Equity [Roll Forward]</t>
  </si>
  <si>
    <t>Exercise of stock options ( in shares)</t>
  </si>
  <si>
    <t>Exercise of stock options</t>
  </si>
  <si>
    <t>Repurchases of common stock (in shares)</t>
  </si>
  <si>
    <t>Repurchases of common stock</t>
  </si>
  <si>
    <t>Issuance of common stock upon vesting of restricted stock units (in shares)</t>
  </si>
  <si>
    <t>Issuance of common stock upon vesting of restricted stock units</t>
  </si>
  <si>
    <t>Shares withheld related to net share settlement of restricted stock units (in shares)</t>
  </si>
  <si>
    <t>Shares withheld related to net share settlement of restricted stock units</t>
  </si>
  <si>
    <t>Stock-based compensation</t>
  </si>
  <si>
    <t>Balance - end of period ( in shares) at Mar. 31, 2017</t>
  </si>
  <si>
    <t>Balance - end of period at Mar. 31, 2017</t>
  </si>
  <si>
    <t>Condensed Consolidated Statements of Cash Flows (Unaudited) - USD ($) $ in Thousands</t>
  </si>
  <si>
    <t>Cash flows from operating activities:</t>
  </si>
  <si>
    <t>Adjustments to reconcile net loss to net cash (used in) provided by operating activities:</t>
  </si>
  <si>
    <t>Depreciation and amortization</t>
  </si>
  <si>
    <t>Stock-based compensation expense</t>
  </si>
  <si>
    <t>Bad debt expense</t>
  </si>
  <si>
    <t>Loss on disposal of asset</t>
  </si>
  <si>
    <t>Changes in operating assets and liabilities:</t>
  </si>
  <si>
    <t>Accounts receivable</t>
  </si>
  <si>
    <t>Security deposits</t>
  </si>
  <si>
    <t>Net cash (used in) provided by operating activities</t>
  </si>
  <si>
    <t>Cash flows from investing activities:</t>
  </si>
  <si>
    <t>Purchases of property, equipment and software</t>
  </si>
  <si>
    <t>Capitalized internal-use software costs</t>
  </si>
  <si>
    <t>Changes to restricted cash</t>
  </si>
  <si>
    <t>Net cash used in investing activities</t>
  </si>
  <si>
    <t>Cash flows from financing activities:</t>
  </si>
  <si>
    <t>Proceeds from debt</t>
  </si>
  <si>
    <t>Repayment of debt</t>
  </si>
  <si>
    <t>Proceeds from stock option exercises</t>
  </si>
  <si>
    <t>Tax withholdings related to net share settlements of restricted stock units</t>
  </si>
  <si>
    <t>Payments for repurchases of common stock</t>
  </si>
  <si>
    <t>Payments of issuance costs related to debt</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other cash flow information:</t>
  </si>
  <si>
    <t>Cash paid for interest</t>
  </si>
  <si>
    <t>Supplemental disclosures of non-cash investing and financing activities:</t>
  </si>
  <si>
    <t>Purchases of property, equipment and software included in accounts payable and accruals</t>
  </si>
  <si>
    <t>Stock-based compensation capitalized in internal-use software costs</t>
  </si>
  <si>
    <t>Description of Business</t>
  </si>
  <si>
    <t>Organization, Consolidation and Presentation of Financial Statements [Abstract]</t>
  </si>
  <si>
    <t>Description of Business Organization MaxPoint Interactive, Inc. (the “Company”) was incorporated in September 2006 under the state laws of Delaware. The Company is a provider of business intelligence and marketing automation services. The Company’s customers are located in the United States and Europe and consist primarily of enterprises with national brands in the consumer products, retail, automotive, financial services, healthcare, telecommunications and entertainment industries. The Company’s MaxPoint Intelligence Platform predicts the most likely local buyers of a specific product at a particular retail location and then executes cross-channel digital marketing campaigns to reach these buyers on behalf of the Company’s customers. The Company is headquartered in Morrisville, North Carolina and has offices across the United States and one in the United Kingdom. Reverse Stock Split On April 25, 2016, the Company amended its amended and restated certificate of incorporation effecting a 1-for-4 reverse stock split of its outstanding shares of capital stock. The reverse stock split did not change the number of authorized shares of capital stock of the Company or cause an adjustment to the par value of the Company’s capital stock. As a result of the reverse stock split, the Company was required to adjust the share amounts under its equity incentive plans and common stock warrant agreements with third parties. No fractional shares were issued in connection with the reverse stock split. Stockholders who would have otherwise held a fractional share of capital stock received a cash payment for any fractional share resulting from the split in an amount equal to such fraction multiplied by the closing sales price of the common stock as reported on the last trading day immediately prior to the split. All disclosures of shares and per share data in the condensed consolidated financial statements and related notes have been adjusted to reflect the reverse stock split for all periods presented. Stock Repurchase Program On March 4, 2016 , the Company’s board of directors authorized the repurchase of up to $4.0 million of the Company’s outstanding shares of common stock. As part of the share repurchase program, shares may be purchased in open market transactions, including through block purchases, through privately negotiated transactions, or pursuant to any trading plan that may be adopted in accordance with Rule 10b5-1 of the Securities Exchange Act of 1934, as amended. The stock repurchase program requires that the Company retire repurchased shares in accordance with Delaware corporate law and that such repurchased shares resume the status of authorized but unissued shares of common stock. The Company accounts for stock repurchases using the constructive retirement method wherein the aggregate par value of the stock is recorded to common stock and the excess of cost over par value is recorded to additional paid-in capital, subject to its pro rata portion. For the three months ended March 31, 2016 , the Company did not repurchase any shares under this program. For the three months ended March 31, 2017 , the Company repurchased 13,081 shares under this program at a weighted-average price per share of $5.75 . As of March 31, 2017 the Company had the ability to repurchase up to approximately $3.8 million of common stock under the program.</t>
  </si>
  <si>
    <t>Summary of Significant Accounting Policies</t>
  </si>
  <si>
    <t>Accounting Policies [Abstract]</t>
  </si>
  <si>
    <t>Summary of Significant Accounting Policies Principles of Consolidation The condensed consolidated financial statements include the accounts of the Company and its wholly-owned subsidiary and have been prepared in accordance with accounting principles generally accepted in the United States of America (“GAAP”). All intercompany accounts and transactions have been eliminated in consolidation. Basis of Presentation The condensed consolidated financial statements have been prepared on a going concern basis, which contemplates the realization of assets and the satisfaction of liabilities in the normal course of business. Management has evaluated whether there is substantial doubt about the entity’s ability to continue as a going concern. Substantial doubt about an entity’s ability to continue as a going concern exists when conditions and events, considered in the aggregate, indicate that it is probable that the entity will be unable to meet its obligations as they become due within one year after the date the financial statements are issued. Management’s evaluation shall be based on relevant conditions and events that are known and reasonably knowable as of that date. This evaluation initially does not take into consideration the potential mitigating effect of management’s plans that have not been fully implemented as of the date the financial statements are issued. The Company’s management has evaluated the facts and circumstances, excluding consideration of actions that have not been fully implemented as of the date these condensed consolidated financial statements are issued, and has concluded that the maturity of its short-term debt raises substantial doubt about its ability to continue as a going concern. The Company’s line of credit requires it to comply with certain covenants as described in Note 4 and has a current maturity date of March 31, 2018. If the Company were required to repay this short-term credit facility at maturity, the impact to the Company’s ability to meet its obligations as they become due would be materially and adversely affected. Management’s plan to mitigate this risk is to amend its current revolving line of credit facility, as it has done previously and most recently in March 2017, or to replace it with a suitable alternative prior to its maturity date. Alternatively, the Company may seek alternative sources of financing from other asset-backed lending institutions based on utilizing accounts receivable as collateral. The Company believes that its existing cash balances, together with its current revolving line of credit, as amended or replaced, will be sufficient to meet its anticipated cash requirements through at least the next 12 months and that this plan will alleviate any substantial doubt about the entity’s ability to continue as a going concern. Use of Estimates The preparation of financial statements in conformity with GAAP requires management to make estimates and assumptions that affect the reported amounts in the condensed consolidated financial statements and accompanying notes. The Company evaluates its estimates, including those related to its allowance for doubtful accounts, revenue recognition, internal-use software, stock-based compensation and income taxes and related valuation allowances. The Company bases its estimates on its historical experience and on various other assumptions that it believes to be reasonable, the results of which form the basis for making judgments about the carrying value of assets and liabilities. Actual results could differ from those estimates. Unaudited Interim Condensed Consolidated Financial Information The condensed consolidated financial statements and footnotes have been prepared in accordance with GAAP as contained in the Financial Accounting Standards Board (“FASB”) Accounting Standards Codification (“ASC”) and applicable rules and regulations of the Securities and Exchange Commission’s (“SEC”) Rule 10-01 of Regulation S-X for interim financial information. In the opinion of management, the interim financial information includes all adjustments of a normal recurring nature necessary for a fair presentation of financial position, the results of operations, comprehensive loss, changes in stockholders’ equity and cash flows. The results of operations for the three months ended March 31, 2017 are not necessarily indicative of the results for the full year or the results for any future periods. The accompanying condensed consolidated financial statements should be read in conjunction with the audited consolidated financial statements and notes thereto included in the Company’s Annual Report on Form 10-K for the fiscal year ended December 31, 2016 (“Form 10-K”). The significant accounting policies and recent accounting pronouncements were described in Note 2 to the consolidated financial statements included in the Form 10-K. There have been no significant changes in or updates to the accounting policies since December 31, 2016 , other than as described below within “Recently Adopted Accounting Pronouncements.” Concentration of Credit Risk Financial instruments that potentially subject the Company to concentrations of credit risk consist principally of cash, cash equivalents and accounts receivable. All of the Company’s cash and cash equivalents are held at financial institutions that management believes to be of high credit quality. The Company’s cash and cash equivalent accounts exceed federally insured limits. The Company has not experienced any losses on cash and cash equivalents to date. To manage accounts receivable risk, the Company evaluates and monitors the creditworthiness of its customers. As of December 31, 2016 , the Company did not have any advertising agencies that individually comprised a significant concentration of its accounts receivable and had one customer that comprised approximately 12% of its accounts receivable. As of March 31, 2017 , the Company did not have any customers or advertising agencies that individually comprised a significant concentration of its accounts receivable. For the three months ended March 31, 2016 and 2017 , the Company did not have any customers that individually comprised a significant concentration of its revenue. Allowance for Doubtful Accounts The Company extends credit to its customers without requiring collateral. Accounts receivable are stated at net realizable value. The Company utilizes the allowance method to provide for doubtful accounts based on management’s evaluation of the collectability of amounts due. The Company’s estimate is based on historical collection experience and the current status of accounts receivable. Historically, actual write-offs for uncollectible accounts have not significantly differed from the Company’s estimates. At December 31, 2016 and March 31, 2017 , the Company had reserved for $0.3 million of its accounts receivable balance, respectively. The following table presents the changes in the allowance for doubtful accounts for the three months ended March 31 (in thousands): Three Months 2016 2017 Allowance for doubtful accounts: Balance, beginning of period $ 102 $ 290 Add: adjustment for bad debts 332 (1 ) Less: write-offs, net of recoveries (104 ) — Balance, end of period $ 330 $ 289 Internal-Use Software Development Costs The Company capitalizes certain costs associated with software developed for internal use, primarily consisting of direct labor costs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primarily include costs of designing, coding and testing the software. Capitalization of costs requires judgment in determining when a project has reached the application development stage and the period over which the Company expects to benefit from the use of that software. Once the software is placed in service, these capitalized costs are amortized using the straight-line method over the estimated useful life of the software. Internal-use software development costs of $1.9 million and $1.7 million were capitalized during the three months ended March 31, 2016 and 2017 , respectively. Capitalized internal-use software development costs are included in property, equipment and software, net in the condensed consolidated balance sheets. Amortization expense related to the capitalized internal-use software was $1.0 million and $1.4 million for the three months ended March 31, 2016 and 2017 , respectively, and is primarily included in other cost of revenue and research and development expense in the condensed consolidated statements of operations. The net book value of capitalized internal-use software was $12.0 million and $12.3 million at December 31, 2016 and March 31, 2017 , respectively. Recently Adopted Accounting Pronouncements In November 2015, the FASB issued ASU 2015-17, Balance Sheet Classification of Deferred Taxes. This accounting standards update simplifies the presentation of deferred income taxes by eliminating the current requirement for an entity to separate deferred income tax liabilities and assets into current and noncurrent amounts in a classified statement of financial position. ASU 2015-17 requires an entity to classify deferred income tax liabilities and assets, as well as any related valuation allowance, as noncurrent within a classified balance sheet. This accounting standards update is effective for interim or annual periods beginning after December 15, 2016, and can be applied retrospectively or prospectively. The Company elected to early adopt ASU 2015-17, effective December 31, 2016, on a retrospective basis. The Company now has, in each taxable jurisdiction, one deferred tax asset and liability, along with any related valuation allowance, classified as noncurrent on its consolidated balance sheets. The adoption did not have a material effect on the Company’s consolidated results of operations, financial position or cash flows as the Company has a full valuation allowance on deferred tax assets due to its historical losses from operations. In March 2016, the FASB issued ASU 2016-09, Improvements to Employee Share-Based Payment Accounting . This accounting standard simplifies several aspects of the accounting for share-based payment transactions, including the income tax consequences, classification of awards as either equity or liabilities and classification on the statement of cash flows. ASU 2016-09 is effective for interim or annual periods beginning after December 15, 2016. The Company adopted ASU 2016-09, effective January 1, 2017. The adoption did not have a material effect on the Company’s consolidated results of operations, financial position and cash flows. The following summarizes the effects of the adoption on the Company's unaudited condensed consolidated financial statements: Income taxes - Upon adoption of this standard, all excess tax benefits and tax deficiencie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beginning in 2017 and has recorded a cumulative-effect adjustment to retained earnings for excess tax benefits in the amount of $0.5 million . Due to the historical losses from the Company’s operations, an offsetting amount of $0.5 million to the valuation allowance has also been recorded through a cumulative-effect adjustment to retained earnings. This adjustment related to tax assets that had previously arisen from tax deductions for equity compensation expenses that were greater than the compensation recognized for financial reporting. These assets had been excluded from the deferred tax assets and liabilities totals on the balance sheet as a result of historical accounting treatment. Prior periods have not been adjusted. Forfeitures - Share-based compensation expense is recognized on a straight line basis, net of estimated forfeitures, such that expense is recognized only for share-based awards that are expected to vest. A forfeiture rate is estimated annually and revised, if necessary, in subsequent periods if actual forfeitures differed from initial estimates. Upon adoption of this standard, the Company continued its forfeiture estimation policy. As such, prior periods have not been adjusted. Earnings Per Share - The Company uses the treasury stock method to compute diluted earnings per share, unless the effect would be anti-dilutive. Under this method, the Company will no longer be required to estimate the tax rate and apply it to the dilutive share calculation for determining the dilutive earnings per share, if necessary. The Company has utilized the modified retrospective adoption approach and has applied this methodology beginning in 2017 and prior periods have not required adjustment. Statements of Cash Flows - Upon adoption of this standard, excess tax benefits are to be classified along with other income tax cash flows as operating activities. In addition, payments to a tax authority by an employer when withholding shares from an employee’s award for tax-withholding purposes are to be classified as financing activities. The Company has elected to adopt this portion of the standard on a prospective basis beginning in 2017. Prior periods have not required adjustment. Upon adoption, no other aspects of this standard had a material impact on the Company's unaudited condensed consolidated results of operations, financial position or cash flows. Recent Accounting Pronouncements Not Yet Adopted In May 2014, the FASB issued ASU 2014-09, Revenue from Contracts with Customers .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is guidance state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s the effective date of ASU 2014-09 for all entities by one year. In March 2016, the FASB issued ASU 2016-08, which clarifies the implementation guidance on principal versus agent considerations. In April 2016, the FASB issued ASU 2016-10, which clarifies the implementation guidance on identifying performance obligations and licensing. In May 2016, the FASB issued ASU 2016-11, Rescission of SEC Guidance Because of Accounting Standards Updates 2014-09 and 2014-16 Pursuant to Staff Announcements at the March 3, 2016 EITF Meeting , which rescinds SEC paragraphs pursuant to SEC staff announcements. These rescissions include changes to topics pertaining to accounting for shipping and handling fees and costs and accounting for consideration given by a vendor to a customer. In May 2016, the FASB issued ASU 2016-12, Narrow-Scope Improvements and Practical Expedients , which amends certain aspects of the new revenue recognition standard pursuant to ASU 2014-09. In December 2016, the FASB issued ASU 2016-20, which contains amendments that affect narrow aspects of the new revenue recognition guidance. ASU 2014-09, as amended by ASU 2015-14, is effective for interim or annual periods beginning after December 15, 2017. Early adoption of the standard is permitted, but not before the original effective date. The Company plans to adopt ASU 2014-09 as of January 1, 2018. The Company enters into insertion order contracts, or IOs, with customers either directly or through advertising agencies that act on behalf of its customers to deliver targeted digital marketing campaigns through various channels. Executed IOs typically have a term of less than three months and are cancelable at any time. The Company prices its marketing campaigns based on the number of advertising impressions and recognizes revenue as they are delivered. The Company is permitted to use either the retrospective or the modified retrospective method when adopting ASU 2014-09. The Company currently expects to apply the modified retrospective method of adoption; however it has not yet finalized its transition method. The Company is currently evaluating the impact of this standard on its consolidated results of operations, financial position, cash flows and disclosures. In February 2016, the FASB issued ASU 2016-02, Leases (Topic 842) . The purpose of this guidance is to increase transparency and comparability among organizations by recognizing lease assets and lease liabilities on the balance sheet and disclosing key information about leasing arrangements. This guidance supersedes previous accounting guidance under Topic 840. Under ASU 2016-02, a lessee will be required to recognize assets and liabilities for the rights and obligations created by leases for leases with lease terms of more than 12 months. Lessor accounting remains substantially similar to current GAAP. In addition, disclosures of leasing activities are to be expanded to include qualitative along with specific quantitative information. ASU 2016-02 is effective for interim or annual periods beginning after December 15, 2018 and early adoption is permitted. This standard requires lessees and lessors to recognize and measure leases at the beginning of the earliest period presented using a modified retrospective approach. The Company does not expect to early adopt this guidance and is currently evaluating the impact of the adoption of this guidance on its consolidated results of operations, financial position and cash flows. In August 2016, the FASB issued ASU 2016-15, Classification of Certain Cash Receipts and Cash Payments . This new standard provides guidance related to eight specific cash flow issues, with the objective of reducing diversity in practice of how certain cash receipts and payments are presented and classified in the statement of cash flows. ASU 2016-15 is effective for interim or annual periods beginning after December 15, 2017 and early adoption is permitted. ASU 2016-15 must be applied retrospectively, unless it is impracticable to do so, in which case the amendments would be applied prospectively as of the earliest date practicable. The Company does not expect to early adopt this guidance and is currently evaluating the impact of the adoption of this guidance on its consolidated results of operations, financial position and cash flows. In November 2016, the FASB issued ASU 2016-18, Restricted Cash . The purpose of this guidance is to reduce the diversity in practice that exists in the classification and presentation of changes in restricted cash on the statement of cash flows.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interim or annual periods beginning after December 15, 2017 and early adoption is permitted. This guidance must be applied retrospectively. The Company does not expect to early adopt this guidance and is currently evaluating the impact of the adoption of this guidance on its consolidated results of operations, financial position and cash flows.</t>
  </si>
  <si>
    <t>Fair Value Measurements</t>
  </si>
  <si>
    <t>Fair Value Disclosures [Abstract]</t>
  </si>
  <si>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carrying amounts of certain of the Company’s financial instruments, including cash and cash equivalents, accounts receivable, other current assets, accounts payable and accrued expenses and other current liabilities, approximate their respective fair values due to their short term nature. The Company’s debt contains a variable rate of interest as of March 31, 2017 and therefore the carrying value of debt approximates its fair value. The fair value of debt falls within Level 3 of the fair value hierarchy as it is significantly driven by the creditworthiness of the Company, which is an unobservable input, and has not changed significantly since December 31, 2016. As described in Note 4, in March 2017 the Company extended the line of credit’s maturity date to March 31, 2018.</t>
  </si>
  <si>
    <t>Debt</t>
  </si>
  <si>
    <t>Debt Disclosure [Abstract]</t>
  </si>
  <si>
    <t>Debt On March 22, 2017, the Company entered into a fourth amendment to its Amended New Loan and Security Agreement (the “Fourth Amended New Loan and Security Agreement”). The Fourth Amended New Loan and Security Agreement changed the terms and conditions to the revolving line of credit (the “Fourth Amended New Revolving Line of Credit”) by, among other things, extending the maturity date to March 31, 2018 . There were no modifications to any other material terms with the Fourth Amended New Loan and Security Agreement. The Fourth Amended New Revolving Line of Credit allows for potential maximum aggregate advances of $35.0 million . The applicable interest rate on outstanding amounts under the revolving line of credit is the referenced prime rate plus 0.5% . The revolving line of credit borrowing base calculation includes: (a) 85% of eligible accounts receivable (including up to 25% of certain eligible foreign accounts receivable, including those payable from Canada, Australia, France, Germany, Israel, Italy, Japan and the United Kingdom), plus (b) the lesser of (i) 75% of eligible unbilled accounts or (ii) $12,250,000 . The amount available is: (a) the lesser of (i) the Fourth Amended New Revolving Line of Credit or (ii) the amount available under the borrowing base, as determined by lender; minus (b) the outstanding principal balance of any advances. All cash collections from accounts receivable directly reduce the outstanding balance of the revolving credit facility. As of March 31, 2017 , the Company had approximately $1.8 million of availability under the line of credit. The effective interest rate for the Fourth Amended New Revolving Line of Credit was 4.50% as of March 31, 2017 . The loan is secured by substantially all of the Company’s assets. Under the terms of the Fourth Amended New Loan and Security Agreement, the Company is required to meet and maintain certain customary financial and nonfinancial covenants, one of which restricts the Company’s ability to pay any dividends or make any distribution or payment to redeem, retire or purchase any capital stock, subject to certain specified exceptions. The Company must also maintain with the lender all of its primary domestic operating and other deposit and investment accounts consisting of at least 95% of the Company’s total cash and cash equivalents. This agreement also includes customary subjective acceleration clauses; in addition, the Company is required to comply with certain financial covenants, including the following: Adjusted EBITDA . The Company is required to maintain specified quarterly Adjusted EBITDA, which is defined for this purpose, with respect to any trailing twelve-month period, as an amount equal to the sum of net income, plus (a) interest expense, plus (b) to the extent deducted in the calculation of net income, depreciation expense and amortization expense, plus (c) income tax expense, plus or minus (d) change in deferred revenue, less, (e) capitalized software development expenses, plus (f) any non-cash items such as stock-compensation expense (and other mutually agreed upon non-cash items), plus one-time non-recurring charges subject to the lenders approval. This covenant is tested on a quarterly basis. Adjusted Quick Ratio . The Company is required to maintain at all times a 1.0 monthly minimum Adjusted Quick Ratio, which is defined as the ratio of cash held at the lender and cash equivalents plus net accounts receivables to current liabilities (including all debt outstanding under the Fourth Amended New Revolving Line of Credit) minus the current portion of deferred revenue. This covenant is tested on a monthly basis. As of March 31, 2017 , the Company was in compliance with all financial and nonfinancial covenants.</t>
  </si>
  <si>
    <t>Common Stock Reserved for Issuance</t>
  </si>
  <si>
    <t>Stockholders' Equity, Number of Shares, Par Value and Other Disclosures [Abstract]</t>
  </si>
  <si>
    <t>Common Stock Reserved for Issuance The Company’s shares of common stock reserved for issuance as of December 31, 2016 and March 31, 2017 were as follows: 2016 2017 Lender warrants to purchase common stock 50,000 50,000 Stock options outstanding 1,026,244 1,007,548 Unvested restricted stock units 536,100 408,293 Possible future issuance under equity incentive plan 189,513 573,917 Possible future issuance under employee stock purchase plan 66,823 129,323 Total shares reserved 1,868,680 2,169,081</t>
  </si>
  <si>
    <t>Stock-Based Compensation</t>
  </si>
  <si>
    <t>Disclosure of Compensation Related Costs, Share-based Payments [Abstract]</t>
  </si>
  <si>
    <t>Stock-Based Compensation Equity Incentive Plans Prior to the closing of the Company’s initial public offering on March 11, 2015 (“IPO”), the Company had a stock-based compensation plan, the 2010 Equity Incentive Plan (the “2010 Plan”) under which the Company granted options to purchase shares of common stock to employees, directors and consultants. In January 2015, the Company’s board of directors adopted the 2015 Equity Incentive Plan (the “2015 Plan”), which was subsequently ratified by its stockholders in February 2015. The 2015 Plan is the successor to and continuation of the 2010 Plan. No additional awards are to be granted under the 2010 Plan, but all stock awards granted under the 2010 Plan remain subject to their existing terms. The 2015 Plan provides for the grant of the following awards: (i) incentive and nonstatutory stock options; (ii) stock appreciation rights; (iii) restricted shares; (iv) stock units; and (v) performance cash awards. As of March 31, 2017 , 573,917 shares are available for future grants to employees, non-employee directors, consultants and advisors under the 2015 Plan. Stock Options The terms of the stock options, including the exercise price per share and vesting provisions, are determined by the board of directors. Historically, stock options were granted at exercise prices not less than the estimated fair market value of the Company’s common stock at the date of grant based upon numerous objective and subjective factors including: third-party valuations, preferred stock transactions with third-parties, current operating and financial performance, management estimates and future expectations. Subsequent to the completion of the IPO, the fair value of the Company’s common stock on the grant date has been equal to the most recent closing price of the Company’s stock on the New York Stock Exchange, or beginning May 13, 2016, on the Nasdaq. Stock option grants typically vest upon the expiration of an initial one year cliff and vest monthly thereafter over the remaining thirty-six months assuming continuing service, and expire ten years from the grant date. Stock-based compensation expense related to stock options is included in the following line items in the condensed consolidated statements of operations for the three months ended March 31 (in thousands): Three Months 2016 2017 Other cost of revenue $ 18 $ 17 Sales and marketing 194 163 Research and development 335 251 General and administrative 394 356 $ 941 $ 787 The Company accounts for stock options granted to employees based on their estimated fair values on the date of grant. The fair value of each stock option granted is estimated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which is consistent with the Company’s history of not paying dividends. The stock-based compensation expense is recognized on a straight-line basis over the requisite service period, net of estimated forfeitures. The following table summarizes the assumptions used for estimating the fair value of stock options granted to employees for the three months ended March 31 : Three Months 2016 2017 Risk-free interest rate 1.38% - 1.51% 2.05% - 2.09% Expected term (years) 6.08 6.08 Expected volatility 46% - 47% 46% - 47% Dividend yield —% —% The following table summarizes the Company’s stock option activity for the three months ended March 31, 2017 : Number of Options Weighted- Average Exercise Price Weighted- Average Remaining Contractual Term Aggregate Intrinsic Value (in years) (in thousands) Outstanding balance at January 1, 2017 1,026,244 $ 28.73 7.65 $ 299 Granted 28,425 4.69 Exercised (13,750 ) 2.14 Cancelled (33,371 ) 25.43 Outstanding balance at March 31, 2017 1,007,548 $ 28.52 7.49 $ 329 Exercisable at March 31, 2017 593,197 $ 31.30 6.83 $ 277 Vested and expected to vest at March 31, 2017 972,228 $ 29.03 7.44 $ 314 The weighted-average grant date fair value for the Company’s stock options granted was $3.06 and $2.19 per share during the three months ended March 31, 2016 and 2017 , respectively. The total compensation cost related to unvested stock options not yet recognized as of March 31, 2017 was $4.7 million and will be recognized over a weighted-average period of approximately 0.93 years . The aggregate intrinsic value of stock options exercised during the three months ended March 31, 2016 was insignificant. The aggregate intrinsic value of stock options exercised during the three months ended March 31, 2017 was $0.1 million . There was no associated income tax benefit recognized for the three months ended March 31, 2016 and 2017 based on the Company’s valuation allowance that is recorded against its net deferred tax assets. Restricted Stock Units The terms of the restricted stock units (“RSU’s”), including the vesting provisions, are determined by the board of directors. Each restricted stock unit represents the contingent right to receive one share of common stock of the Company. The RSUs granted typically vest, over a two-year term, upon the expiration of an initial six month cliff period and quarterly thereafter assuming continuing service. The Company accounts for RSU’s granted to employees based on their estimated fair values on the date of grant. The fair value of RSU’s is estimated based on the closing price of the underlying common stock on the date of grant. Stock-based compensation expense related to the RSU’s is recognized on a straight-line basis over the requisite service period, net of estimated forfeitures. The Company initially granted RSU’s during the third quarter of 2016, and as such, did not have any stock-based compensation expense related to RSU’s for the three months ended March 31 , 2016. Stock-based compensation expense related to RSU’s is included in the following line items in the condensed consolidated statements of operations for the three months ended March 31 (in thousands): 2017 Other cost of revenue $ 31 Sales and marketing 115 Research and development 331 General and administrative 153 $ 630 The following table summarizes the Company’s restricted stock unit activity for the three months ended March 31, 2017 : Number of Weighted- Nonvested balance at January 1, 2017 536,100 $ 8.87 Granted 9,800 5.55 Vested (124,480 ) 8.87 Forfeited (13,127 ) 8.59 Nonvested balance at March 31, 2017 408,293 $ 8.80 The total compensation cost related to nonvested RSU’s not yet recognized as of March 31, 2017 was $3.5 million and will be recognized over a weighted-average period of approximately 0.86 years . The total fair value of RSU’s vested during the three months ended March 31, 2017 was $0.8 million . Employee Stock Purchase Plan In January 2015, the Company’s board of directors adopted the 2015 Employee Stock Purchase Plan (the “2015 ESPP”), which was subsequently ratified by its stockholders in February 2015. The 2015 ESPP allows eligible employees to purchase shares of common stock at a discount through payroll deductions of up to 15% of their eligible compensation, subject to limitations set forth in the 2015 ESPP. Unless otherwise determined by the compensation committee, two offering periods of six months’ duration will begin each year on May 1 and November 1. At the end of each offering period, employees are able to purchase shares at the lower of 85% of the fair market value of the common stock on the first day of an offering period or on the purchase date. The Company has accumulated employee withholdings of $0.4 million as of March 31, 2017 associated with the next purchase date. Stock-based compensation expense related to the 2015 ESPP is included in the following line items in the condensed consolidated statements of operations for the three months ended March 31 (in thousands): Three Months 2016 2017 Other cost of revenue $ 3 $ 1 Sales and marketing 28 12 Research and development 54 18 General and administrative 13 6 $ 98 $ 37 The Company accounts for shares to be issued under its employee stock purchase plan based on the fair value of the shares determined using the Black-Scholes option pricing model on the first day of the offering period. The fair value of the “look back” option for 2015 ESPP shares issued during the offering period is estimated using: (1) a 15% discount on the purchase of the stock; (2) 85% of the fair value of the call option; and (3) 15% of the fair value of the put option. Stock-based compensation expense related to the employee stock purchase plan is recognized on a straight-line basis over the offering period, net of estimated forfeitures. As of March 31, 2017 , the total unrecognized stock-based compensation cost related to the 2015 ESPP was insignificant.</t>
  </si>
  <si>
    <t>Commitments and Contingencies</t>
  </si>
  <si>
    <t>Commitments and Contingencies Disclosure [Abstract]</t>
  </si>
  <si>
    <t>Commitments and Contingencies Litigation The Company is subject to various legal matters and claims in the ordinary course of business. Although the results of legal proceedings and claims cannot be predicted with certainty, including the matters noted below, in the opinion of management, there are currently no such known matters that will have a material effect on the financial condition, results of operations or cash flows of the Company. The Company, certain of its officers and directors, and certain investment banking firms who acted as underwriters in connection with the Company’s IPO, have been named as defendants in a putative class action lawsuit filed August 31, 2015 in the United States District Court for the Southern District of New York. The complaint alleges that the defendants violated Sections 11, 12 and 15 of the Securities Act by not including information regarding customer concentration, which the complaint characterizes as a known trend and/or significant factor required to be disclosed under federal securities regulations. The complaint seeks unspecified damages, interest and other costs. The Court appointed a Lead Plaintiff on November 18, 2015, and on January 19, 2016 the Lead Plaintiff filed a First Amended Complaint that repeats the same substantive allegations included in the initial complaint and continues to seek unspecified damages. On March 24, 2016, the Company filed a motion to dismiss the First Amended Complaint. The Lead Plaintiff filed an opposition to that motion on May 9, 2016, and the Company filed a reply brief on June 8, 2016. On February 13, 2017, the United States District Court for the Southern District of New York filed a Memorandum Opinion and Order dismissing the First Amended Complaint against the Company, the individual defendants and the underwriter defendants. The Plaintiff filed a motion with the Court to reconsider the Order of dismissal and reinstate the claims against the defendants on February 27, 2017. The Company filed an opposition brief on March 13, 2017. The Company disputes these claims and is defending this matter vigorously, and is unable to estimate the amount of a potential loss or range of potential loss, if any. Legal fees are expensed in the period in which they are incurred. Purchase Commitments The Company has $3.9 million of non-cancelable contractual commitments as of March 31, 2017 , primarily related to purchases of data, third-party data centers and other support services. Of these commitments, $3.1 million and $0.8 million are due within the next year and within the next two years, respectively.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Under certain circumstances, the Company’s indemnification obligations may include the cost of advancing legal expenses and indemnifying its officers, directors and underwriters for costs arising out of the litigation described above under “Commitments and Contingencies — Litigation,” to the extent such costs are not covered by the Company’s directors’ and officers’ liability insurance. There are no claims that the Company is aware of that could have a material effect on the Company’s financial position, results of operations or cash flows.</t>
  </si>
  <si>
    <t>Earnings Per Share</t>
  </si>
  <si>
    <t>Earnings Per Share [Abstract]</t>
  </si>
  <si>
    <t>Earnings Per Share The Company calculates net loss per basic share by dividing net loss by the weighted-average number of shares outstanding during the reporting period. The Company calculates net loss per diluted share by dividing net loss by the weighted-average number of shares outstanding during the reporting period plus the effects of any dilutive common stock-based instruments. Due to the net losses for the three months ended March 31, 2016 and 2017 , basic and diluted loss per share were the same, as the effect of potentially dilutive securities would have been anti-dilutive. The following securities have been excluded from the calculation of weighted-average common shares outstanding because the effect is anti-dilutive for the three months ended March 31 : Three Months 2016 2017 Lender warrants to purchase common stock 50,000 50,000 2015 ESPP 45,432 34,652 Restricted stock units — 408,293 Stock options 1,084,476 1,007,548 Total 1,179,908 1,500,493</t>
  </si>
  <si>
    <t>Summary of Significant Accounting Policies (Policies)</t>
  </si>
  <si>
    <t>Principles of Consolidation</t>
  </si>
  <si>
    <t>Principles of Consolidation The condensed consolidated financial statements include the accounts of the Company and its wholly-owned subsidiary and have been prepared in accordance with accounting principles generally accepted in the United States of America (“GAAP”). All intercompany accounts and transactions have been eliminated in consolidation.</t>
  </si>
  <si>
    <t>Basis of Presentation and Unaudited Interim Condensed Consolidated Financial Information</t>
  </si>
  <si>
    <t>Basis of Presentation The condensed consolidated financial statements have been prepared on a going concern basis, which contemplates the realization of assets and the satisfaction of liabilities in the normal course of business. Unaudited Interim Condensed Consolidated Financial Information The condensed consolidated financial statements and footnotes have been prepared in accordance with GAAP as contained in the Financial Accounting Standards Board (“FASB”) Accounting Standards Codification (“ASC”) and applicable rules and regulations of the Securities and Exchange Commission’s (“SEC”) Rule 10-01 of Regulation S-X for interim financial information. In the opinion of management, the interim financial information includes all adjustments of a normal recurring nature necessary for a fair presentation of financial position, the results of operations, comprehensive loss, changes in stockholders’ equity and cash flows. The results of operations for the three months ended March 31, 2017 are not necessarily indicative of the results for the full year or the results for any future periods. The accompanying condensed consolidated financial statements should be read in conjunction with the audited consolidated financial statements and notes thereto included in the Company’s Annual Report on Form 10-K for the fiscal year ended December 31, 2016 (“Form 10-K”). The significant accounting policies and recent accounting pronouncements were described in Note 2 to the consolidated financial statements included in the Form 10-K. There have been no significant changes in or updates to the accounting policies since December 31, 2016 , other than as described below within “Recently Adopted Accounting Pronouncements.”</t>
  </si>
  <si>
    <t>Use of Estimates</t>
  </si>
  <si>
    <t>Use of Estimates The preparation of financial statements in conformity with GAAP requires management to make estimates and assumptions that affect the reported amounts in the condensed consolidated financial statements and accompanying notes. The Company evaluates its estimates, including those related to its allowance for doubtful accounts, revenue recognition, internal-use software, stock-based compensation and income taxes and related valuation allowances. The Company bases its estimates on its historical experience and on various other assumptions that it believes to be reasonable, the results of which form the basis for making judgments about the carrying value of assets and liabilities. Actual results could differ from those estimates.</t>
  </si>
  <si>
    <t>Concentration of Credit Risk</t>
  </si>
  <si>
    <t>Concentration of Credit Risk Financial instruments that potentially subject the Company to concentrations of credit risk consist principally of cash, cash equivalents and accounts receivable. All of the Company’s cash and cash equivalents are held at financial institutions that management believes to be of high credit quality. The Company’s cash and cash equivalent accounts exceed federally insured limits. The Company has not experienced any losses on cash and cash equivalents to date. To manage accounts receivable risk, the Company evaluates and monitors the creditworthiness of its customers.</t>
  </si>
  <si>
    <t>Allowance for Doubtful Accounts</t>
  </si>
  <si>
    <t>Allowance for Doubtful Accounts The Company extends credit to its customers without requiring collateral. Accounts receivable are stated at net realizable value. The Company utilizes the allowance method to provide for doubtful accounts based on management’s evaluation of the collectability of amounts due. The Company’s estimate is based on historical collection experience and the current status of accounts receivable. Historically, actual write-offs for uncollectible accounts have not significantly differed from the Company’s estimates.</t>
  </si>
  <si>
    <t>Internal-Use Software Development Costs</t>
  </si>
  <si>
    <t>Internal-Use Software Development Costs The Company capitalizes certain costs associated with software developed for internal use, primarily consisting of direct labor costs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primarily include costs of designing, coding and testing the software. Capitalization of costs requires judgment in determining when a project has reached the application development stage and the period over which the Company expects to benefit from the use of that software. Once the software is placed in service, these capitalized costs are amortized using the straight-line method over the estimated useful life of the software.</t>
  </si>
  <si>
    <t>Recently Adopted Accounting Pronouncements and Recent Accounting Pronouncements Not Yet Adopted</t>
  </si>
  <si>
    <t>Recently Adopted Accounting Pronouncements In November 2015, the FASB issued ASU 2015-17, Balance Sheet Classification of Deferred Taxes. This accounting standards update simplifies the presentation of deferred income taxes by eliminating the current requirement for an entity to separate deferred income tax liabilities and assets into current and noncurrent amounts in a classified statement of financial position. ASU 2015-17 requires an entity to classify deferred income tax liabilities and assets, as well as any related valuation allowance, as noncurrent within a classified balance sheet. This accounting standards update is effective for interim or annual periods beginning after December 15, 2016, and can be applied retrospectively or prospectively. The Company elected to early adopt ASU 2015-17, effective December 31, 2016, on a retrospective basis. The Company now has, in each taxable jurisdiction, one deferred tax asset and liability, along with any related valuation allowance, classified as noncurrent on its consolidated balance sheets. The adoption did not have a material effect on the Company’s consolidated results of operations, financial position or cash flows as the Company has a full valuation allowance on deferred tax assets due to its historical losses from operations. In March 2016, the FASB issued ASU 2016-09, Improvements to Employee Share-Based Payment Accounting . This accounting standard simplifies several aspects of the accounting for share-based payment transactions, including the income tax consequences, classification of awards as either equity or liabilities and classification on the statement of cash flows. ASU 2016-09 is effective for interim or annual periods beginning after December 15, 2016. The Company adopted ASU 2016-09, effective January 1, 2017. The adoption did not have a material effect on the Company’s consolidated results of operations, financial position and cash flows. The following summarizes the effects of the adoption on the Company's unaudited condensed consolidated financial statements: Income taxes - Upon adoption of this standard, all excess tax benefits and tax deficiencie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beginning in 2017 and has recorded a cumulative-effect adjustment to retained earnings for excess tax benefits in the amount of $0.5 million . Due to the historical losses from the Company’s operations, an offsetting amount of $0.5 million to the valuation allowance has also been recorded through a cumulative-effect adjustment to retained earnings. This adjustment related to tax assets that had previously arisen from tax deductions for equity compensation expenses that were greater than the compensation recognized for financial reporting. These assets had been excluded from the deferred tax assets and liabilities totals on the balance sheet as a result of historical accounting treatment. Prior periods have not been adjusted. Forfeitures - Share-based compensation expense is recognized on a straight line basis, net of estimated forfeitures, such that expense is recognized only for share-based awards that are expected to vest. A forfeiture rate is estimated annually and revised, if necessary, in subsequent periods if actual forfeitures differed from initial estimates. Upon adoption of this standard, the Company continued its forfeiture estimation policy. As such, prior periods have not been adjusted. Earnings Per Share - The Company uses the treasury stock method to compute diluted earnings per share, unless the effect would be anti-dilutive. Under this method, the Company will no longer be required to estimate the tax rate and apply it to the dilutive share calculation for determining the dilutive earnings per share, if necessary. The Company has utilized the modified retrospective adoption approach and has applied this methodology beginning in 2017 and prior periods have not required adjustment. Statements of Cash Flows - Upon adoption of this standard, excess tax benefits are to be classified along with other income tax cash flows as operating activities. In addition, payments to a tax authority by an employer when withholding shares from an employee’s award for tax-withholding purposes are to be classified as financing activities. The Company has elected to adopt this portion of the standard on a prospective basis beginning in 2017. Prior periods have not required adjustment. Upon adoption, no other aspects of this standard had a material impact on the Company's unaudited condensed consolidated results of operations, financial position or cash flows. Recent Accounting Pronouncements Not Yet Adopted In May 2014, the FASB issued ASU 2014-09, Revenue from Contracts with Customers .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is guidance state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s the effective date of ASU 2014-09 for all entities by one year. In March 2016, the FASB issued ASU 2016-08, which clarifies the implementation guidance on principal versus agent considerations. In April 2016, the FASB issued ASU 2016-10, which clarifies the implementation guidance on identifying performance obligations and licensing. In May 2016, the FASB issued ASU 2016-11, Rescission of SEC Guidance Because of Accounting Standards Updates 2014-09 and 2014-16 Pursuant to Staff Announcements at the March 3, 2016 EITF Meeting , which rescinds SEC paragraphs pursuant to SEC staff announcements. These rescissions include changes to topics pertaining to accounting for shipping and handling fees and costs and accounting for consideration given by a vendor to a customer. In May 2016, the FASB issued ASU 2016-12, Narrow-Scope Improvements and Practical Expedients , which amends certain aspects of the new revenue recognition standard pursuant to ASU 2014-09. In December 2016, the FASB issued ASU 2016-20, which contains amendments that affect narrow aspects of the new revenue recognition guidance. ASU 2014-09, as amended by ASU 2015-14, is effective for interim or annual periods beginning after December 15, 2017. Early adoption of the standard is permitted, but not before the original effective date. The Company plans to adopt ASU 2014-09 as of January 1, 2018. The Company enters into insertion order contracts, or IOs, with customers either directly or through advertising agencies that act on behalf of its customers to deliver targeted digital marketing campaigns through various channels. Executed IOs typically have a term of less than three months and are cancelable at any time. The Company prices its marketing campaigns based on the number of advertising impressions and recognizes revenue as they are delivered. The Company is permitted to use either the retrospective or the modified retrospective method when adopting ASU 2014-09. The Company currently expects to apply the modified retrospective method of adoption; however it has not yet finalized its transition method. The Company is currently evaluating the impact of this standard on its consolidated results of operations, financial position, cash flows and disclosures. In February 2016, the FASB issued ASU 2016-02, Leases (Topic 842) . The purpose of this guidance is to increase transparency and comparability among organizations by recognizing lease assets and lease liabilities on the balance sheet and disclosing key information about leasing arrangements. This guidance supersedes previous accounting guidance under Topic 840. Under ASU 2016-02, a lessee will be required to recognize assets and liabilities for the rights and obligations created by leases for leases with lease terms of more than 12 months. Lessor accounting remains substantially similar to current GAAP. In addition, disclosures of leasing activities are to be expanded to include qualitative along with specific quantitative information. ASU 2016-02 is effective for interim or annual periods beginning after December 15, 2018 and early adoption is permitted. This standard requires lessees and lessors to recognize and measure leases at the beginning of the earliest period presented using a modified retrospective approach. The Company does not expect to early adopt this guidance and is currently evaluating the impact of the adoption of this guidance on its consolidated results of operations, financial position and cash flows. In August 2016, the FASB issued ASU 2016-15, Classification of Certain Cash Receipts and Cash Payments . This new standard provides guidance related to eight specific cash flow issues, with the objective of reducing diversity in practice of how certain cash receipts and payments are presented and classified in the statement of cash flows. ASU 2016-15 is effective for interim or annual periods beginning after December 15, 2017 and early adoption is permitted. ASU 2016-15 must be applied retrospectively, unless it is impracticable to do so, in which case the amendments would be applied prospectively as of the earliest date practicable. The Company does not expect to early adopt this guidance and is currently evaluating the impact of the adoption of this guidance on its consolidated results of operations, financial position and cash flows. In November 2016, the FASB issued ASU 2016-18, Restricted Cash . The purpose of this guidance is to reduce the diversity in practice that exists in the classification and presentation of changes in restricted cash on the statement of cash flows.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interim or annual periods beginning after December 15, 2017 and early adoption is permitted. This guidance must be applied retrospectively. The Company does not expect to early adopt this guidance and is currently evaluating the impact of the adoption of this guidance on its consolidated results of operations, financial position and cash flows.</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carrying amounts of certain of the Company’s financial instruments, including cash and cash equivalents, accounts receivable, other current assets, accounts payable and accrued expenses and other current liabilities, approximate their respective fair values due to their short term nature. The Company’s debt contains a variable rate of interest as of March 31, 2017 and therefore the carrying value of debt approximates its fair value. The fair value of debt falls within Level 3 of the fair value hierarchy as it is significantly driven by the creditworthiness of the Company, which is an unobservable input, and has not changed significantly since December 31, 2016.</t>
  </si>
  <si>
    <t>The Company accounts for shares to be issued under its employee stock purchase plan based on the fair value of the shares determined using the Black-Scholes option pricing model on the first day of the offering period. The fair value of the “look back” option for 2015 ESPP shares issued during the offering period is estimated using: (1) a 15% discount on the purchase of the stock; (2) 85% of the fair value of the call option; and (3) 15% of the fair value of the put option. Stock-based compensation expense related to the employee stock purchase plan is recognized on a straight-line basis over the offering period, net of estimated forfeitures. The Company accounts for RSU’s granted to employees based on their estimated fair values on the date of grant. The fair value of RSU’s is estimated based on the closing price of the underlying common stock on the date of grant. Stock-based compensation expense related to the RSU’s is recognized on a straight-line basis over the requisite service period, net of estimated forfeitures. The Company accounts for stock options granted to employees based on their estimated fair values on the date of grant. The fair value of each stock option granted is estimated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which is consistent with the Company’s history of not paying dividends. The stock-based compensation expense is recognized on a straight-line basis over the requisite service period, net of estimated forfeitures.</t>
  </si>
  <si>
    <t xml:space="preserve">The Company calculates net loss per basic share by dividing net loss by the weighted-average number of shares outstanding during the reporting period. The Company calculates net loss per diluted share by dividing net loss by the weighted-average number of shares outstanding during the reporting period plus the effects of any dilutive common stock-based instruments. </t>
  </si>
  <si>
    <t>Summary of Significant Accounting Policies (Tables)</t>
  </si>
  <si>
    <t>Schedule of changes in the allowance for doubtful accounts</t>
  </si>
  <si>
    <t>The following table presents the changes in the allowance for doubtful accounts for the three months ended March 31 (in thousands): Three Months 2016 2017 Allowance for doubtful accounts: Balance, beginning of period $ 102 $ 290 Add: adjustment for bad debts 332 (1 ) Less: write-offs, net of recoveries (104 ) — Balance, end of period $ 330 $ 289</t>
  </si>
  <si>
    <t>Common Stock Reserved for Issuance (Tables)</t>
  </si>
  <si>
    <t>Schedule of common stock reserved for issuance</t>
  </si>
  <si>
    <t>The Company’s shares of common stock reserved for issuance as of December 31, 2016 and March 31, 2017 were as follows: 2016 2017 Lender warrants to purchase common stock 50,000 50,000 Stock options outstanding 1,026,244 1,007,548 Unvested restricted stock units 536,100 408,293 Possible future issuance under equity incentive plan 189,513 573,917 Possible future issuance under employee stock purchase plan 66,823 129,323 Total shares reserved 1,868,680 2,169,081</t>
  </si>
  <si>
    <t>Stock-Based Compensation (Tables)</t>
  </si>
  <si>
    <t>Schedule of stock-based compensation expense</t>
  </si>
  <si>
    <t>Stock-based compensation expense related to the 2015 ESPP is included in the following line items in the condensed consolidated statements of operations for the three months ended March 31 (in thousands): Three Months 2016 2017 Other cost of revenue $ 3 $ 1 Sales and marketing 28 12 Research and development 54 18 General and administrative 13 6 $ 98 $ 37 Stock-based compensation expense related to RSU’s is included in the following line items in the condensed consolidated statements of operations for the three months ended March 31 (in thousands): 2017 Other cost of revenue $ 31 Sales and marketing 115 Research and development 331 General and administrative 153 $ 630 Stock-based compensation expense related to stock options is included in the following line items in the condensed consolidated statements of operations for the three months ended March 31 (in thousands): Three Months 2016 2017 Other cost of revenue $ 18 $ 17 Sales and marketing 194 163 Research and development 335 251 General and administrative 394 356 $ 941 $ 787</t>
  </si>
  <si>
    <t>Summary of the assumptions used for estimating the fair value of stock options granted to employees</t>
  </si>
  <si>
    <t>The following table summarizes the assumptions used for estimating the fair value of stock options granted to employees for the three months ended March 31 : Three Months 2016 2017 Risk-free interest rate 1.38% - 1.51% 2.05% - 2.09% Expected term (years) 6.08 6.08 Expected volatility 46% - 47% 46% - 47% Dividend yield —% —%</t>
  </si>
  <si>
    <t>Summary of stock option activity</t>
  </si>
  <si>
    <t>The following table summarizes the Company’s stock option activity for the three months ended March 31, 2017 : Number of Options Weighted- Average Exercise Price Weighted- Average Remaining Contractual Term Aggregate Intrinsic Value (in years) (in thousands) Outstanding balance at January 1, 2017 1,026,244 $ 28.73 7.65 $ 299 Granted 28,425 4.69 Exercised (13,750 ) 2.14 Cancelled (33,371 ) 25.43 Outstanding balance at March 31, 2017 1,007,548 $ 28.52 7.49 $ 329 Exercisable at March 31, 2017 593,197 $ 31.30 6.83 $ 277 Vested and expected to vest at March 31, 2017 972,228 $ 29.03 7.44 $ 314</t>
  </si>
  <si>
    <t>Summary of restricted stock unit activity</t>
  </si>
  <si>
    <t>The following table summarizes the Company’s restricted stock unit activity for the three months ended March 31, 2017 : Number of Weighted- Nonvested balance at January 1, 2017 536,100 $ 8.87 Granted 9,800 5.55 Vested (124,480 ) 8.87 Forfeited (13,127 ) 8.59 Nonvested balance at March 31, 2017 408,293 $ 8.80</t>
  </si>
  <si>
    <t>Earnings Per Share (Tables)</t>
  </si>
  <si>
    <t>Summary of anti-dilutive securities which are excluded from the calculation of weighted average common shares outstanding</t>
  </si>
  <si>
    <t>The following securities have been excluded from the calculation of weighted-average common shares outstanding because the effect is anti-dilutive for the three months ended March 31 : Three Months 2016 2017 Lender warrants to purchase common stock 50,000 50,000 2015 ESPP 45,432 34,652 Restricted stock units — 408,293 Stock options 1,084,476 1,007,548 Total 1,179,908 1,500,493</t>
  </si>
  <si>
    <t>Description of Business - Organization (Details)</t>
  </si>
  <si>
    <t>Mar. 31, 2017office</t>
  </si>
  <si>
    <t>United Kingdom</t>
  </si>
  <si>
    <t>Entity Location [Line Items]</t>
  </si>
  <si>
    <t>Number of offices</t>
  </si>
  <si>
    <t>Description of Business - Reverse Stock Split (Details)</t>
  </si>
  <si>
    <t>Apr. 25, 2016</t>
  </si>
  <si>
    <t>Stock split conversion ratio</t>
  </si>
  <si>
    <t>Description of Business - Stock Repurchase Program (Details) - Common Stock - USD ($) $ / shares in Units, $ in Millions</t>
  </si>
  <si>
    <t>Mar. 04, 2016</t>
  </si>
  <si>
    <t>Equity, Class of Treasury Stock [Line Items]</t>
  </si>
  <si>
    <t>Amount of stock repurchase program authorized (up to)</t>
  </si>
  <si>
    <t>Number of shares repurchased (in shares)</t>
  </si>
  <si>
    <t>Weighted average price per share of shares repurchased (in usd per share)</t>
  </si>
  <si>
    <t>Amount available for common stock repurchases under the program</t>
  </si>
  <si>
    <t>Summary of Significant Accounting Policies - Concentration of Credit Risk (Details) - Major Customer One - Accounts Receivable - Customer Concentration Risk</t>
  </si>
  <si>
    <t>12 Months Ended</t>
  </si>
  <si>
    <t>Dec. 31, 2016customer</t>
  </si>
  <si>
    <t>Concentration Risk [Line Items]</t>
  </si>
  <si>
    <t>Concentration risk, number of customers</t>
  </si>
  <si>
    <t>Concentration risk, percentage of accounts receivable</t>
  </si>
  <si>
    <t>12.00%</t>
  </si>
  <si>
    <t>Summary of Significant Accounting Policies - Allowance for Doubtful Accounts (Details) - USD ($) $ in Thousands</t>
  </si>
  <si>
    <t>Allowance for doubtful accounts:</t>
  </si>
  <si>
    <t>Balance, beginning of period</t>
  </si>
  <si>
    <t>Add: adjustment for bad debts</t>
  </si>
  <si>
    <t>Less: write-offs, net of recoveries</t>
  </si>
  <si>
    <t>Balance, end of period</t>
  </si>
  <si>
    <t>Summary of Significant Accounting Policies - Internal-Use Software Development Costs (Details) - Capitalized internal-use software costs - USD ($) $ in Millions</t>
  </si>
  <si>
    <t>Capitalized development costs</t>
  </si>
  <si>
    <t>Amortization expense</t>
  </si>
  <si>
    <t>Net book value</t>
  </si>
  <si>
    <t>Summary of Significant Accounting Policies - Recently Adopted Accounting Pronouncements (Details) - Accounting Standards Update 2016-09 $ in Millions</t>
  </si>
  <si>
    <t>Jan. 01, 2017USD ($)</t>
  </si>
  <si>
    <t>New Accounting Pronouncements or Change in Accounting Principle [Line Items]</t>
  </si>
  <si>
    <t>Adjustment to valuation allowance</t>
  </si>
  <si>
    <t>Retained earnings</t>
  </si>
  <si>
    <t>Cumulative effect adjustment to retained earnings for excess tax benefits</t>
  </si>
  <si>
    <t>Debt - Agreement Terms (Details) - Amended New Loan and Security Agreement</t>
  </si>
  <si>
    <t>Mar. 31, 2017USD ($)</t>
  </si>
  <si>
    <t>Maximum borrowing capacity</t>
  </si>
  <si>
    <t>Percentage of eligible accounts receivable used in calculation of amount available under the borrowing base</t>
  </si>
  <si>
    <t>85.00%</t>
  </si>
  <si>
    <t>Maximum percentage of eligible foreign accounts receivable considered as eligible accounts receivable</t>
  </si>
  <si>
    <t>25.00%</t>
  </si>
  <si>
    <t>Percentage of eligible unbilled accounts receivable used in calculation of amount available under the borrowing base</t>
  </si>
  <si>
    <t>75.00%</t>
  </si>
  <si>
    <t>Maximum borrowing capacity related to eligible unbilled accounts receivable</t>
  </si>
  <si>
    <t>Available borrowing capacity</t>
  </si>
  <si>
    <t>Effective interest rate</t>
  </si>
  <si>
    <t>4.50%</t>
  </si>
  <si>
    <t>Minimum percentage of the Company’s total cash and cash equivalents balance required to be maintained with lender</t>
  </si>
  <si>
    <t>95.00%</t>
  </si>
  <si>
    <t>Revolving Line of Credit | Prime</t>
  </si>
  <si>
    <t>Potential interest rate margin (as a percent)</t>
  </si>
  <si>
    <t>0.50%</t>
  </si>
  <si>
    <t>Minimum | Revolving Line of Credit</t>
  </si>
  <si>
    <t>Debt covenant, required minimum adjusted quick ratio</t>
  </si>
  <si>
    <t>Common Stock Reserved for Future Issuance (Details) - shares</t>
  </si>
  <si>
    <t>Total shares reserved</t>
  </si>
  <si>
    <t>Employee Stock Purchase Plan</t>
  </si>
  <si>
    <t>Equity Incentive Plans</t>
  </si>
  <si>
    <t>Stock options</t>
  </si>
  <si>
    <t>Unvested restricted stock units</t>
  </si>
  <si>
    <t>Lender warrants to purchase common stock</t>
  </si>
  <si>
    <t>Stock-Based Compensation - Equity Incentive Plan Terms (Details)</t>
  </si>
  <si>
    <t>Mar. 31, 2017shares</t>
  </si>
  <si>
    <t>Equity Incentive Plans | Stock options</t>
  </si>
  <si>
    <t>Award terms</t>
  </si>
  <si>
    <t>Term of grant (in years)</t>
  </si>
  <si>
    <t>10 years</t>
  </si>
  <si>
    <t>Equity Incentive Plans | Initial Cliff Period | Stock options</t>
  </si>
  <si>
    <t>Vesting period</t>
  </si>
  <si>
    <t>1 year</t>
  </si>
  <si>
    <t>Equity Incentive Plans | Remaining Vesting Period | Stock options</t>
  </si>
  <si>
    <t>36 months</t>
  </si>
  <si>
    <t>2015 Equity Incentive Plan</t>
  </si>
  <si>
    <t>Stock-Based compensation</t>
  </si>
  <si>
    <t>Shares available for future grants</t>
  </si>
  <si>
    <t>2015 Equity Incentive Plan | Restricted stock units</t>
  </si>
  <si>
    <t>2 years</t>
  </si>
  <si>
    <t>2015 Equity Incentive Plan | Initial Cliff Period | Restricted stock units</t>
  </si>
  <si>
    <t>6 months</t>
  </si>
  <si>
    <t>Stock-Based Compensation - Allocation of Stock-Based Compensation Expense, Stock Options (Details) - Stock options - USD ($) $ in Thousands</t>
  </si>
  <si>
    <t>Share-based compensation expense by statement of operations line item</t>
  </si>
  <si>
    <t>Stock-Based Compensation - Fair Value Assumptions, Stock Options (Details) - Stock options</t>
  </si>
  <si>
    <t>Fair Value Assumptions using Black-Scholes option pricing model</t>
  </si>
  <si>
    <t>Risk free interest rate, minimum</t>
  </si>
  <si>
    <t>2.05%</t>
  </si>
  <si>
    <t>1.38%</t>
  </si>
  <si>
    <t>Risk free interest rate, maximum</t>
  </si>
  <si>
    <t>2.09%</t>
  </si>
  <si>
    <t>1.51%</t>
  </si>
  <si>
    <t>Expected term (years)</t>
  </si>
  <si>
    <t>6 years 29 days</t>
  </si>
  <si>
    <t>Expected volatility, minimum</t>
  </si>
  <si>
    <t>46.00%</t>
  </si>
  <si>
    <t>Expected volatility, maximum</t>
  </si>
  <si>
    <t>47.00%</t>
  </si>
  <si>
    <t>Dividend yield</t>
  </si>
  <si>
    <t>0.00%</t>
  </si>
  <si>
    <t>Stock-Based Compensation - Stock Option Activity (Details) - USD ($) $ / shares in Units, $ in Thousands</t>
  </si>
  <si>
    <t>Number of Options</t>
  </si>
  <si>
    <t>Outstanding balance at beginning of period (in shares)</t>
  </si>
  <si>
    <t>Granted (in shares)</t>
  </si>
  <si>
    <t>Exercised (in shares)</t>
  </si>
  <si>
    <t>Cancelled (in shares)</t>
  </si>
  <si>
    <t>Outstanding balance at end of period (in shares)</t>
  </si>
  <si>
    <t>Exercisable at end of period (in shares)</t>
  </si>
  <si>
    <t>Vested and expected to vest at end of period (in shares)</t>
  </si>
  <si>
    <t>Weighted Average Exercise Price</t>
  </si>
  <si>
    <t>Outstanding balance at beginning of period (in usd per share)</t>
  </si>
  <si>
    <t>Granted (in usd per share)</t>
  </si>
  <si>
    <t>Exercised (in usd per share)</t>
  </si>
  <si>
    <t>Cancelled (in usd per share)</t>
  </si>
  <si>
    <t>Outstanding balance at end of period (in usd per share)</t>
  </si>
  <si>
    <t>Exercisable at end of period (in usd per share)</t>
  </si>
  <si>
    <t>Vested and expected to vest at end of period (in usd per share)</t>
  </si>
  <si>
    <t>Weighted Average Remaining Contractual Term</t>
  </si>
  <si>
    <t>Outstanding balance at end of period (in years)</t>
  </si>
  <si>
    <t>7 years 5 months 27 days</t>
  </si>
  <si>
    <t>7 years 7 months 24 days</t>
  </si>
  <si>
    <t>Exercisable at end of period (in years)</t>
  </si>
  <si>
    <t>6 years 9 months 29 days</t>
  </si>
  <si>
    <t>Vested and expected to vest at end of period (in years)</t>
  </si>
  <si>
    <t>7 years 5 months 9 days</t>
  </si>
  <si>
    <t>Aggregate Intrinsic Value</t>
  </si>
  <si>
    <t>Outstanding balance at end of period</t>
  </si>
  <si>
    <t>Exercisable at end of period</t>
  </si>
  <si>
    <t>Vested and expected to vest at end of period</t>
  </si>
  <si>
    <t>Stock-Based Compensation - Additional Disclosures, Stock Options (Details) - USD ($) $ / shares in Units, $ in Millions</t>
  </si>
  <si>
    <t>Weighted-average grant date fair value (in usd per share)</t>
  </si>
  <si>
    <t>Unrecognized compensation cost related to nonvested share-based compensation arrangements</t>
  </si>
  <si>
    <t>Intrinsic value of options exercised</t>
  </si>
  <si>
    <t>Expected weighted-average period for recognition of unrecognized stock-based compensation costs (in years)</t>
  </si>
  <si>
    <t>11 months 5 days</t>
  </si>
  <si>
    <t>Stock-Based Compensation - Allocation of Stock-Based Compensation Expense, RSUs (Details) - Restricted stock units $ in Thousands</t>
  </si>
  <si>
    <t>Stock-Based Compensation - Restricted Stock Unit Activity (Details) - Restricted stock units</t>
  </si>
  <si>
    <t>Mar. 31, 2017$ / sharesshares</t>
  </si>
  <si>
    <t>Number of Shares</t>
  </si>
  <si>
    <t>Nonvested balance at beginning of period (in shares) | shares</t>
  </si>
  <si>
    <t>Granted (in shares) | shares</t>
  </si>
  <si>
    <t>Vested (in shares) | shares</t>
  </si>
  <si>
    <t>Forfeited (in shares) | shares</t>
  </si>
  <si>
    <t>Nonvested balance at end of period (in shares) | shares</t>
  </si>
  <si>
    <t>Weighted Average Grant Date Fair Value</t>
  </si>
  <si>
    <t>Nonvested balance at beginning of period (in usd per share) | $ / shares</t>
  </si>
  <si>
    <t>Granted (in usd per share) | $ / shares</t>
  </si>
  <si>
    <t>Vested (in usd per share) | $ / shares</t>
  </si>
  <si>
    <t>Forfeited (in usd per share) | $ / shares</t>
  </si>
  <si>
    <t>Nonvested balance at end of period (in usd per share) | $ / shares</t>
  </si>
  <si>
    <t>Stock-Based Compensation - Additional Disclosures, RSUs (Details) - Restricted stock units $ in Millions</t>
  </si>
  <si>
    <t>10 months 10 days</t>
  </si>
  <si>
    <t>Fair value of RSUs vested</t>
  </si>
  <si>
    <t>Stock-Based Compensation - Employee Stock Purchase Plan (Details) - 2015 ESPP $ in Millions</t>
  </si>
  <si>
    <t>1 Months Ended</t>
  </si>
  <si>
    <t>Jan. 31, 2015offering_period</t>
  </si>
  <si>
    <t>Maximum percentage of eligible compensation per employee to purchase shares of common stock</t>
  </si>
  <si>
    <t>15.00%</t>
  </si>
  <si>
    <t>Number of offering periods under terms of plan | offering_period</t>
  </si>
  <si>
    <t>Offering periods beginning on May 1 and November 1</t>
  </si>
  <si>
    <t>Employee purchase price, percentage of fair market value of common stock</t>
  </si>
  <si>
    <t>Accumulated employee withholdings | $</t>
  </si>
  <si>
    <t>Discount on purchase of stock (as a percent)</t>
  </si>
  <si>
    <t>Call Option</t>
  </si>
  <si>
    <t>Fair value of option (as a percent)</t>
  </si>
  <si>
    <t>Put Option</t>
  </si>
  <si>
    <t>Stock-Based Compensation - Allocation of Stock-Based Compensation Expense, ESPP (Details) - 2015 ESPP - USD ($) $ in Thousands</t>
  </si>
  <si>
    <t>ESPP stock-based compensation expense by statement of operations line item</t>
  </si>
  <si>
    <t>Commitments and Contingencies (Details) $ in Millions</t>
  </si>
  <si>
    <t>Total contractual commitments</t>
  </si>
  <si>
    <t>Commitments due within next year</t>
  </si>
  <si>
    <t>Commitments due within one to two years</t>
  </si>
  <si>
    <t>Earnings Per Share (Details) - shares</t>
  </si>
  <si>
    <t>Antidilutive Securities Excluded from Computation of Earnings Per Share [Line Items]</t>
  </si>
  <si>
    <t>Anti-dilutive securities excluded from the calculation of weighted average common shares outstanding</t>
  </si>
  <si>
    <t>2015 ESPP</t>
  </si>
  <si>
    <t>Restricted stock unit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12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74646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43</v>
      </c>
      <c r="B11" s="4" t="s">
        <v>176</v>
      </c>
    </row>
    <row r="12" spans="1:2">
      <c r="A12" s="4" t="s">
        <v>152</v>
      </c>
      <c r="B12" s="4" t="s">
        <v>177</v>
      </c>
    </row>
    <row r="13" spans="1:2">
      <c r="A13" s="4" t="s">
        <v>158</v>
      </c>
      <c r="B13"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378</v>
      </c>
      <c r="C3" s="7" t="n">
        <v>24221</v>
      </c>
    </row>
    <row r="4" spans="1:3">
      <c r="A4" s="4" t="s">
        <v>28</v>
      </c>
      <c r="B4" s="5" t="n">
        <v>25793</v>
      </c>
      <c r="C4" s="5" t="n">
        <v>43432</v>
      </c>
    </row>
    <row r="5" spans="1:3">
      <c r="A5" s="4" t="s">
        <v>29</v>
      </c>
      <c r="B5" s="5" t="n">
        <v>2106</v>
      </c>
      <c r="C5" s="5" t="n">
        <v>1477</v>
      </c>
    </row>
    <row r="6" spans="1:3">
      <c r="A6" s="4" t="s">
        <v>30</v>
      </c>
      <c r="B6" s="5" t="n">
        <v>48277</v>
      </c>
      <c r="C6" s="5" t="n">
        <v>69130</v>
      </c>
    </row>
    <row r="7" spans="1:3">
      <c r="A7" s="4" t="s">
        <v>31</v>
      </c>
      <c r="B7" s="5" t="n">
        <v>19549</v>
      </c>
      <c r="C7" s="5" t="n">
        <v>20125</v>
      </c>
    </row>
    <row r="8" spans="1:3">
      <c r="A8" s="4" t="s">
        <v>32</v>
      </c>
      <c r="B8" s="5" t="n">
        <v>60</v>
      </c>
      <c r="C8" s="5" t="n">
        <v>60</v>
      </c>
    </row>
    <row r="9" spans="1:3">
      <c r="A9" s="4" t="s">
        <v>33</v>
      </c>
      <c r="B9" s="5" t="n">
        <v>67886</v>
      </c>
      <c r="C9" s="5" t="n">
        <v>89315</v>
      </c>
    </row>
    <row r="10" spans="1:3">
      <c r="A10" s="3" t="s">
        <v>34</v>
      </c>
    </row>
    <row r="11" spans="1:3">
      <c r="A11" s="4" t="s">
        <v>35</v>
      </c>
      <c r="B11" s="5" t="n">
        <v>8864</v>
      </c>
      <c r="C11" s="5" t="n">
        <v>12660</v>
      </c>
    </row>
    <row r="12" spans="1:3">
      <c r="A12" s="4" t="s">
        <v>36</v>
      </c>
      <c r="B12" s="5" t="n">
        <v>8791</v>
      </c>
      <c r="C12" s="5" t="n">
        <v>9400</v>
      </c>
    </row>
    <row r="13" spans="1:3">
      <c r="A13" s="4" t="s">
        <v>37</v>
      </c>
      <c r="B13" s="5" t="n">
        <v>18645</v>
      </c>
      <c r="C13" s="5" t="n">
        <v>27489</v>
      </c>
    </row>
    <row r="14" spans="1:3">
      <c r="A14" s="4" t="s">
        <v>38</v>
      </c>
      <c r="B14" s="5" t="n">
        <v>36300</v>
      </c>
      <c r="C14" s="5" t="n">
        <v>49549</v>
      </c>
    </row>
    <row r="15" spans="1:3">
      <c r="A15" s="4" t="s">
        <v>39</v>
      </c>
      <c r="B15" s="5" t="n">
        <v>1154</v>
      </c>
      <c r="C15" s="5" t="n">
        <v>1218</v>
      </c>
    </row>
    <row r="16" spans="1:3">
      <c r="A16" s="4" t="s">
        <v>40</v>
      </c>
      <c r="B16" s="5" t="n">
        <v>37454</v>
      </c>
      <c r="C16" s="5" t="n">
        <v>50767</v>
      </c>
    </row>
    <row r="17" spans="1:3">
      <c r="A17" s="4" t="s">
        <v>41</v>
      </c>
      <c r="B17" s="4" t="s">
        <v>42</v>
      </c>
      <c r="C17" s="4" t="s">
        <v>42</v>
      </c>
    </row>
    <row r="18" spans="1:3">
      <c r="A18" s="3" t="s">
        <v>43</v>
      </c>
    </row>
    <row r="19" spans="1:3">
      <c r="A19" s="4" t="s">
        <v>44</v>
      </c>
      <c r="B19" s="5" t="n">
        <v>1</v>
      </c>
      <c r="C19" s="5" t="n">
        <v>1</v>
      </c>
    </row>
    <row r="20" spans="1:3">
      <c r="A20" s="4" t="s">
        <v>45</v>
      </c>
      <c r="B20" s="5" t="n">
        <v>109008</v>
      </c>
      <c r="C20" s="5" t="n">
        <v>107898</v>
      </c>
    </row>
    <row r="21" spans="1:3">
      <c r="A21" s="4" t="s">
        <v>46</v>
      </c>
      <c r="B21" s="5" t="n">
        <v>-195</v>
      </c>
      <c r="C21" s="5" t="n">
        <v>-200</v>
      </c>
    </row>
    <row r="22" spans="1:3">
      <c r="A22" s="4" t="s">
        <v>47</v>
      </c>
      <c r="B22" s="5" t="n">
        <v>-78382</v>
      </c>
      <c r="C22" s="5" t="n">
        <v>-69151</v>
      </c>
    </row>
    <row r="23" spans="1:3">
      <c r="A23" s="4" t="s">
        <v>48</v>
      </c>
      <c r="B23" s="5" t="n">
        <v>30432</v>
      </c>
      <c r="C23" s="5" t="n">
        <v>38548</v>
      </c>
    </row>
    <row r="24" spans="1:3">
      <c r="A24" s="4" t="s">
        <v>49</v>
      </c>
      <c r="B24" s="7" t="n">
        <v>67886</v>
      </c>
      <c r="C24" s="7" t="n">
        <v>89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197</v>
      </c>
      <c r="B1" s="2" t="s">
        <v>198</v>
      </c>
    </row>
    <row r="2" spans="1:2">
      <c r="A2" s="4" t="s">
        <v>199</v>
      </c>
    </row>
    <row r="3" spans="1:2">
      <c r="A3" s="3" t="s">
        <v>200</v>
      </c>
    </row>
    <row r="4" spans="1:2">
      <c r="A4" s="4" t="s">
        <v>201</v>
      </c>
      <c r="B4" s="5"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02</v>
      </c>
      <c r="B1" s="2" t="s">
        <v>203</v>
      </c>
    </row>
    <row r="2" spans="1:2">
      <c r="A2" s="3" t="s">
        <v>138</v>
      </c>
    </row>
    <row r="3" spans="1:2">
      <c r="A3" s="4" t="s">
        <v>204</v>
      </c>
      <c r="B3" s="10" t="n">
        <v>0.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206</v>
      </c>
    </row>
    <row r="3" spans="1:3">
      <c r="A3" s="3" t="s">
        <v>207</v>
      </c>
    </row>
    <row r="4" spans="1:3">
      <c r="A4" s="4" t="s">
        <v>208</v>
      </c>
      <c r="C4" s="7" t="n">
        <v>4</v>
      </c>
    </row>
    <row r="5" spans="1:3">
      <c r="A5" s="4" t="s">
        <v>209</v>
      </c>
      <c r="B5" s="5" t="n">
        <v>13081</v>
      </c>
    </row>
    <row r="6" spans="1:3">
      <c r="A6" s="4" t="s">
        <v>210</v>
      </c>
      <c r="B6" s="9" t="n">
        <v>5.75</v>
      </c>
    </row>
    <row r="7" spans="1:3">
      <c r="A7" s="4" t="s">
        <v>211</v>
      </c>
      <c r="B7" s="11" t="n">
        <v>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212</v>
      </c>
      <c r="B1" s="2" t="s">
        <v>213</v>
      </c>
    </row>
    <row r="2" spans="1:2">
      <c r="B2" s="2" t="s">
        <v>214</v>
      </c>
    </row>
    <row r="3" spans="1:2">
      <c r="A3" s="3" t="s">
        <v>215</v>
      </c>
    </row>
    <row r="4" spans="1:2">
      <c r="A4" s="4" t="s">
        <v>216</v>
      </c>
      <c r="B4" s="5" t="n">
        <v>1</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57</v>
      </c>
    </row>
    <row r="3" spans="1:3">
      <c r="A3" s="3" t="s">
        <v>220</v>
      </c>
    </row>
    <row r="4" spans="1:3">
      <c r="A4" s="4" t="s">
        <v>221</v>
      </c>
      <c r="B4" s="7" t="n">
        <v>290</v>
      </c>
      <c r="C4" s="7" t="n">
        <v>102</v>
      </c>
    </row>
    <row r="5" spans="1:3">
      <c r="A5" s="4" t="s">
        <v>222</v>
      </c>
      <c r="B5" s="5" t="n">
        <v>-1</v>
      </c>
      <c r="C5" s="5" t="n">
        <v>332</v>
      </c>
    </row>
    <row r="6" spans="1:3">
      <c r="A6" s="4" t="s">
        <v>223</v>
      </c>
      <c r="B6" s="5" t="n">
        <v>0</v>
      </c>
      <c r="C6" s="5" t="n">
        <v>-104</v>
      </c>
    </row>
    <row r="7" spans="1:3">
      <c r="A7" s="4" t="s">
        <v>224</v>
      </c>
      <c r="B7" s="7" t="n">
        <v>289</v>
      </c>
      <c r="C7" s="7" t="n">
        <v>3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5</v>
      </c>
      <c r="B1" s="2" t="s">
        <v>1</v>
      </c>
    </row>
    <row r="2" spans="1:4">
      <c r="B2" s="2" t="s">
        <v>2</v>
      </c>
      <c r="C2" s="2" t="s">
        <v>57</v>
      </c>
      <c r="D2" s="2" t="s">
        <v>25</v>
      </c>
    </row>
    <row r="3" spans="1:4">
      <c r="A3" s="3" t="s">
        <v>172</v>
      </c>
    </row>
    <row r="4" spans="1:4">
      <c r="A4" s="4" t="s">
        <v>226</v>
      </c>
      <c r="B4" s="11" t="n">
        <v>1.7</v>
      </c>
      <c r="C4" s="11" t="n">
        <v>1.9</v>
      </c>
    </row>
    <row r="5" spans="1:4">
      <c r="A5" s="4" t="s">
        <v>227</v>
      </c>
      <c r="B5" s="12" t="n">
        <v>1.4</v>
      </c>
      <c r="C5" s="7" t="n">
        <v>1</v>
      </c>
    </row>
    <row r="6" spans="1:4">
      <c r="A6" s="4" t="s">
        <v>228</v>
      </c>
      <c r="B6" s="11" t="n">
        <v>12.3</v>
      </c>
      <c r="D6" s="7" t="n">
        <v>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3" t="s">
        <v>231</v>
      </c>
    </row>
    <row r="3" spans="1:2">
      <c r="A3" s="4" t="s">
        <v>232</v>
      </c>
      <c r="B3" s="11" t="n">
        <v>0.5</v>
      </c>
    </row>
    <row r="4" spans="1:2">
      <c r="A4" s="4" t="s">
        <v>233</v>
      </c>
    </row>
    <row r="5" spans="1:2">
      <c r="A5" s="3" t="s">
        <v>231</v>
      </c>
    </row>
    <row r="6" spans="1:2">
      <c r="A6" s="4" t="s">
        <v>234</v>
      </c>
      <c r="B6" s="11" t="n">
        <v>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146</v>
      </c>
    </row>
    <row r="4" spans="1:2">
      <c r="A4" s="4" t="s">
        <v>237</v>
      </c>
      <c r="B4" s="7" t="n">
        <v>35000000</v>
      </c>
    </row>
    <row r="5" spans="1:2">
      <c r="A5" s="4" t="s">
        <v>238</v>
      </c>
      <c r="B5" s="4" t="s">
        <v>239</v>
      </c>
    </row>
    <row r="6" spans="1:2">
      <c r="A6" s="4" t="s">
        <v>240</v>
      </c>
      <c r="B6" s="4" t="s">
        <v>241</v>
      </c>
    </row>
    <row r="7" spans="1:2">
      <c r="A7" s="4" t="s">
        <v>242</v>
      </c>
      <c r="B7" s="4" t="s">
        <v>243</v>
      </c>
    </row>
    <row r="8" spans="1:2">
      <c r="A8" s="4" t="s">
        <v>244</v>
      </c>
      <c r="B8" s="7" t="n">
        <v>12250000</v>
      </c>
    </row>
    <row r="9" spans="1:2">
      <c r="A9" s="4" t="s">
        <v>245</v>
      </c>
      <c r="B9" s="7" t="n">
        <v>1800000</v>
      </c>
    </row>
    <row r="10" spans="1:2">
      <c r="A10" s="4" t="s">
        <v>246</v>
      </c>
      <c r="B10" s="4" t="s">
        <v>247</v>
      </c>
    </row>
    <row r="11" spans="1:2">
      <c r="A11" s="4" t="s">
        <v>248</v>
      </c>
      <c r="B11" s="4" t="s">
        <v>249</v>
      </c>
    </row>
    <row r="12" spans="1:2">
      <c r="A12" s="4" t="s">
        <v>250</v>
      </c>
    </row>
    <row r="13" spans="1:2">
      <c r="A13" s="3" t="s">
        <v>146</v>
      </c>
    </row>
    <row r="14" spans="1:2">
      <c r="A14" s="4" t="s">
        <v>251</v>
      </c>
      <c r="B14" s="4" t="s">
        <v>252</v>
      </c>
    </row>
    <row r="15" spans="1:2">
      <c r="A15" s="4" t="s">
        <v>253</v>
      </c>
    </row>
    <row r="16" spans="1:2">
      <c r="A16" s="3" t="s">
        <v>146</v>
      </c>
    </row>
    <row r="17" spans="1:2">
      <c r="A17" s="4" t="s">
        <v>254</v>
      </c>
      <c r="B17"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5</v>
      </c>
      <c r="B1" s="2" t="s">
        <v>2</v>
      </c>
      <c r="C1" s="2" t="s">
        <v>25</v>
      </c>
    </row>
    <row r="2" spans="1:3">
      <c r="A2" s="3" t="s">
        <v>149</v>
      </c>
    </row>
    <row r="3" spans="1:3">
      <c r="A3" s="4" t="s">
        <v>256</v>
      </c>
      <c r="B3" s="5" t="n">
        <v>2169081</v>
      </c>
      <c r="C3" s="5" t="n">
        <v>1868680</v>
      </c>
    </row>
    <row r="4" spans="1:3">
      <c r="A4" s="4" t="s">
        <v>257</v>
      </c>
    </row>
    <row r="5" spans="1:3">
      <c r="A5" s="3" t="s">
        <v>149</v>
      </c>
    </row>
    <row r="6" spans="1:3">
      <c r="A6" s="4" t="s">
        <v>256</v>
      </c>
      <c r="B6" s="5" t="n">
        <v>129323</v>
      </c>
      <c r="C6" s="5" t="n">
        <v>66823</v>
      </c>
    </row>
    <row r="7" spans="1:3">
      <c r="A7" s="4" t="s">
        <v>258</v>
      </c>
    </row>
    <row r="8" spans="1:3">
      <c r="A8" s="3" t="s">
        <v>149</v>
      </c>
    </row>
    <row r="9" spans="1:3">
      <c r="A9" s="4" t="s">
        <v>256</v>
      </c>
      <c r="B9" s="5" t="n">
        <v>573917</v>
      </c>
      <c r="C9" s="5" t="n">
        <v>189513</v>
      </c>
    </row>
    <row r="10" spans="1:3">
      <c r="A10" s="4" t="s">
        <v>259</v>
      </c>
    </row>
    <row r="11" spans="1:3">
      <c r="A11" s="3" t="s">
        <v>149</v>
      </c>
    </row>
    <row r="12" spans="1:3">
      <c r="A12" s="4" t="s">
        <v>256</v>
      </c>
      <c r="B12" s="5" t="n">
        <v>1007548</v>
      </c>
      <c r="C12" s="5" t="n">
        <v>1026244</v>
      </c>
    </row>
    <row r="13" spans="1:3">
      <c r="A13" s="4" t="s">
        <v>260</v>
      </c>
    </row>
    <row r="14" spans="1:3">
      <c r="A14" s="3" t="s">
        <v>149</v>
      </c>
    </row>
    <row r="15" spans="1:3">
      <c r="A15" s="4" t="s">
        <v>256</v>
      </c>
      <c r="B15" s="5" t="n">
        <v>408293</v>
      </c>
      <c r="C15" s="5" t="n">
        <v>536100</v>
      </c>
    </row>
    <row r="16" spans="1:3">
      <c r="A16" s="4" t="s">
        <v>261</v>
      </c>
    </row>
    <row r="17" spans="1:3">
      <c r="A17" s="3" t="s">
        <v>149</v>
      </c>
    </row>
    <row r="18" spans="1:3">
      <c r="A18" s="4" t="s">
        <v>256</v>
      </c>
      <c r="B18" s="5" t="n">
        <v>50000</v>
      </c>
      <c r="C18" s="5"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5</v>
      </c>
    </row>
    <row r="2" spans="1:3">
      <c r="A2" s="3" t="s">
        <v>51</v>
      </c>
    </row>
    <row r="3" spans="1:3">
      <c r="A3" s="4" t="s">
        <v>52</v>
      </c>
      <c r="B3" s="8" t="n">
        <v>5e-05</v>
      </c>
      <c r="C3" s="8" t="n">
        <v>5e-05</v>
      </c>
    </row>
    <row r="4" spans="1:3">
      <c r="A4" s="4" t="s">
        <v>53</v>
      </c>
      <c r="B4" s="5" t="n">
        <v>500000000</v>
      </c>
      <c r="C4" s="5" t="n">
        <v>500000000</v>
      </c>
    </row>
    <row r="5" spans="1:3">
      <c r="A5" s="4" t="s">
        <v>54</v>
      </c>
      <c r="B5" s="5" t="n">
        <v>6713551</v>
      </c>
      <c r="C5" s="5" t="n">
        <v>6632889</v>
      </c>
    </row>
    <row r="6" spans="1:3">
      <c r="A6" s="4" t="s">
        <v>55</v>
      </c>
      <c r="B6" s="5" t="n">
        <v>6713551</v>
      </c>
      <c r="C6" s="5" t="n">
        <v>6632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0"/>
  </cols>
  <sheetData>
    <row r="1" spans="1:2">
      <c r="A1" s="1" t="s">
        <v>262</v>
      </c>
      <c r="B1" s="2" t="s">
        <v>1</v>
      </c>
    </row>
    <row r="2" spans="1:2">
      <c r="B2" s="2" t="s">
        <v>263</v>
      </c>
    </row>
    <row r="3" spans="1:2">
      <c r="A3" s="4" t="s">
        <v>264</v>
      </c>
    </row>
    <row r="4" spans="1:2">
      <c r="A4" s="3" t="s">
        <v>265</v>
      </c>
    </row>
    <row r="5" spans="1:2">
      <c r="A5" s="4" t="s">
        <v>266</v>
      </c>
      <c r="B5" s="4" t="s">
        <v>267</v>
      </c>
    </row>
    <row r="6" spans="1:2">
      <c r="A6" s="4" t="s">
        <v>268</v>
      </c>
    </row>
    <row r="7" spans="1:2">
      <c r="A7" s="3" t="s">
        <v>265</v>
      </c>
    </row>
    <row r="8" spans="1:2">
      <c r="A8" s="4" t="s">
        <v>269</v>
      </c>
      <c r="B8" s="4" t="s">
        <v>270</v>
      </c>
    </row>
    <row r="9" spans="1:2">
      <c r="A9" s="4" t="s">
        <v>271</v>
      </c>
    </row>
    <row r="10" spans="1:2">
      <c r="A10" s="3" t="s">
        <v>265</v>
      </c>
    </row>
    <row r="11" spans="1:2">
      <c r="A11" s="4" t="s">
        <v>269</v>
      </c>
      <c r="B11" s="4" t="s">
        <v>272</v>
      </c>
    </row>
    <row r="12" spans="1:2">
      <c r="A12" s="4" t="s">
        <v>273</v>
      </c>
    </row>
    <row r="13" spans="1:2">
      <c r="A13" s="3" t="s">
        <v>274</v>
      </c>
    </row>
    <row r="14" spans="1:2">
      <c r="A14" s="4" t="s">
        <v>275</v>
      </c>
      <c r="B14" s="5" t="n">
        <v>573917</v>
      </c>
    </row>
    <row r="15" spans="1:2">
      <c r="A15" s="4" t="s">
        <v>276</v>
      </c>
    </row>
    <row r="16" spans="1:2">
      <c r="A16" s="3" t="s">
        <v>265</v>
      </c>
    </row>
    <row r="17" spans="1:2">
      <c r="A17" s="4" t="s">
        <v>269</v>
      </c>
      <c r="B17" s="4" t="s">
        <v>277</v>
      </c>
    </row>
    <row r="18" spans="1:2">
      <c r="A18" s="4" t="s">
        <v>278</v>
      </c>
    </row>
    <row r="19" spans="1:2">
      <c r="A19" s="3" t="s">
        <v>265</v>
      </c>
    </row>
    <row r="20" spans="1:2">
      <c r="A20" s="4" t="s">
        <v>269</v>
      </c>
      <c r="B20"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57</v>
      </c>
    </row>
    <row r="3" spans="1:3">
      <c r="A3" s="3" t="s">
        <v>281</v>
      </c>
    </row>
    <row r="4" spans="1:3">
      <c r="A4" s="4" t="s">
        <v>108</v>
      </c>
      <c r="B4" s="7" t="n">
        <v>787</v>
      </c>
      <c r="C4" s="7" t="n">
        <v>941</v>
      </c>
    </row>
    <row r="5" spans="1:3">
      <c r="A5" s="4" t="s">
        <v>61</v>
      </c>
    </row>
    <row r="6" spans="1:3">
      <c r="A6" s="3" t="s">
        <v>281</v>
      </c>
    </row>
    <row r="7" spans="1:3">
      <c r="A7" s="4" t="s">
        <v>108</v>
      </c>
      <c r="B7" s="5" t="n">
        <v>17</v>
      </c>
      <c r="C7" s="5" t="n">
        <v>18</v>
      </c>
    </row>
    <row r="8" spans="1:3">
      <c r="A8" s="4" t="s">
        <v>64</v>
      </c>
    </row>
    <row r="9" spans="1:3">
      <c r="A9" s="3" t="s">
        <v>281</v>
      </c>
    </row>
    <row r="10" spans="1:3">
      <c r="A10" s="4" t="s">
        <v>108</v>
      </c>
      <c r="B10" s="5" t="n">
        <v>163</v>
      </c>
      <c r="C10" s="5" t="n">
        <v>194</v>
      </c>
    </row>
    <row r="11" spans="1:3">
      <c r="A11" s="4" t="s">
        <v>65</v>
      </c>
    </row>
    <row r="12" spans="1:3">
      <c r="A12" s="3" t="s">
        <v>281</v>
      </c>
    </row>
    <row r="13" spans="1:3">
      <c r="A13" s="4" t="s">
        <v>108</v>
      </c>
      <c r="B13" s="5" t="n">
        <v>251</v>
      </c>
      <c r="C13" s="5" t="n">
        <v>335</v>
      </c>
    </row>
    <row r="14" spans="1:3">
      <c r="A14" s="4" t="s">
        <v>66</v>
      </c>
    </row>
    <row r="15" spans="1:3">
      <c r="A15" s="3" t="s">
        <v>281</v>
      </c>
    </row>
    <row r="16" spans="1:3">
      <c r="A16" s="4" t="s">
        <v>108</v>
      </c>
      <c r="B16" s="7" t="n">
        <v>356</v>
      </c>
      <c r="C16" s="7" t="n">
        <v>3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2</v>
      </c>
      <c r="B1" s="2" t="s">
        <v>1</v>
      </c>
    </row>
    <row r="2" spans="1:3">
      <c r="B2" s="2" t="s">
        <v>2</v>
      </c>
      <c r="C2" s="2" t="s">
        <v>57</v>
      </c>
    </row>
    <row r="3" spans="1:3">
      <c r="A3" s="3" t="s">
        <v>283</v>
      </c>
    </row>
    <row r="4" spans="1:3">
      <c r="A4" s="4" t="s">
        <v>284</v>
      </c>
      <c r="B4" s="4" t="s">
        <v>285</v>
      </c>
      <c r="C4" s="4" t="s">
        <v>286</v>
      </c>
    </row>
    <row r="5" spans="1:3">
      <c r="A5" s="4" t="s">
        <v>287</v>
      </c>
      <c r="B5" s="4" t="s">
        <v>288</v>
      </c>
      <c r="C5" s="4" t="s">
        <v>289</v>
      </c>
    </row>
    <row r="6" spans="1:3">
      <c r="A6" s="4" t="s">
        <v>290</v>
      </c>
      <c r="B6" s="4" t="s">
        <v>291</v>
      </c>
      <c r="C6" s="4" t="s">
        <v>291</v>
      </c>
    </row>
    <row r="7" spans="1:3">
      <c r="A7" s="4" t="s">
        <v>292</v>
      </c>
      <c r="B7" s="4" t="s">
        <v>293</v>
      </c>
      <c r="C7" s="4" t="s">
        <v>293</v>
      </c>
    </row>
    <row r="8" spans="1:3">
      <c r="A8" s="4" t="s">
        <v>294</v>
      </c>
      <c r="B8" s="4" t="s">
        <v>295</v>
      </c>
      <c r="C8" s="4" t="s">
        <v>295</v>
      </c>
    </row>
    <row r="9" spans="1:3">
      <c r="A9" s="4" t="s">
        <v>296</v>
      </c>
      <c r="B9" s="4" t="s">
        <v>297</v>
      </c>
      <c r="C9" s="4" t="s">
        <v>2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8</v>
      </c>
      <c r="B1" s="2" t="s">
        <v>1</v>
      </c>
      <c r="C1" s="2" t="s">
        <v>213</v>
      </c>
    </row>
    <row r="2" spans="1:3">
      <c r="B2" s="2" t="s">
        <v>2</v>
      </c>
      <c r="C2" s="2" t="s">
        <v>25</v>
      </c>
    </row>
    <row r="3" spans="1:3">
      <c r="A3" s="3" t="s">
        <v>299</v>
      </c>
    </row>
    <row r="4" spans="1:3">
      <c r="A4" s="4" t="s">
        <v>300</v>
      </c>
      <c r="B4" s="5" t="n">
        <v>1026244</v>
      </c>
    </row>
    <row r="5" spans="1:3">
      <c r="A5" s="4" t="s">
        <v>301</v>
      </c>
      <c r="B5" s="5" t="n">
        <v>28425</v>
      </c>
    </row>
    <row r="6" spans="1:3">
      <c r="A6" s="4" t="s">
        <v>302</v>
      </c>
      <c r="B6" s="5" t="n">
        <v>-13750</v>
      </c>
    </row>
    <row r="7" spans="1:3">
      <c r="A7" s="4" t="s">
        <v>303</v>
      </c>
      <c r="B7" s="5" t="n">
        <v>-33371</v>
      </c>
    </row>
    <row r="8" spans="1:3">
      <c r="A8" s="4" t="s">
        <v>304</v>
      </c>
      <c r="B8" s="5" t="n">
        <v>1007548</v>
      </c>
      <c r="C8" s="5" t="n">
        <v>1026244</v>
      </c>
    </row>
    <row r="9" spans="1:3">
      <c r="A9" s="4" t="s">
        <v>305</v>
      </c>
      <c r="B9" s="5" t="n">
        <v>593197</v>
      </c>
    </row>
    <row r="10" spans="1:3">
      <c r="A10" s="4" t="s">
        <v>306</v>
      </c>
      <c r="B10" s="5" t="n">
        <v>972228</v>
      </c>
    </row>
    <row r="11" spans="1:3">
      <c r="A11" s="3" t="s">
        <v>307</v>
      </c>
    </row>
    <row r="12" spans="1:3">
      <c r="A12" s="4" t="s">
        <v>308</v>
      </c>
      <c r="B12" s="9" t="n">
        <v>28.73</v>
      </c>
    </row>
    <row r="13" spans="1:3">
      <c r="A13" s="4" t="s">
        <v>309</v>
      </c>
      <c r="B13" s="10" t="n">
        <v>4.69</v>
      </c>
    </row>
    <row r="14" spans="1:3">
      <c r="A14" s="4" t="s">
        <v>310</v>
      </c>
      <c r="B14" s="10" t="n">
        <v>2.14</v>
      </c>
    </row>
    <row r="15" spans="1:3">
      <c r="A15" s="4" t="s">
        <v>311</v>
      </c>
      <c r="B15" s="10" t="n">
        <v>25.43</v>
      </c>
    </row>
    <row r="16" spans="1:3">
      <c r="A16" s="4" t="s">
        <v>312</v>
      </c>
      <c r="B16" s="10" t="n">
        <v>28.52</v>
      </c>
      <c r="C16" s="9" t="n">
        <v>28.73</v>
      </c>
    </row>
    <row r="17" spans="1:3">
      <c r="A17" s="4" t="s">
        <v>313</v>
      </c>
      <c r="B17" s="10" t="n">
        <v>31.3</v>
      </c>
    </row>
    <row r="18" spans="1:3">
      <c r="A18" s="4" t="s">
        <v>314</v>
      </c>
      <c r="B18" s="9" t="n">
        <v>29.03</v>
      </c>
    </row>
    <row r="19" spans="1:3">
      <c r="A19" s="3" t="s">
        <v>315</v>
      </c>
    </row>
    <row r="20" spans="1:3">
      <c r="A20" s="4" t="s">
        <v>316</v>
      </c>
      <c r="B20" s="4" t="s">
        <v>317</v>
      </c>
      <c r="C20" s="4" t="s">
        <v>318</v>
      </c>
    </row>
    <row r="21" spans="1:3">
      <c r="A21" s="4" t="s">
        <v>319</v>
      </c>
      <c r="B21" s="4" t="s">
        <v>320</v>
      </c>
    </row>
    <row r="22" spans="1:3">
      <c r="A22" s="4" t="s">
        <v>321</v>
      </c>
      <c r="B22" s="4" t="s">
        <v>322</v>
      </c>
    </row>
    <row r="23" spans="1:3">
      <c r="A23" s="3" t="s">
        <v>323</v>
      </c>
    </row>
    <row r="24" spans="1:3">
      <c r="A24" s="4" t="s">
        <v>324</v>
      </c>
      <c r="B24" s="7" t="n">
        <v>329</v>
      </c>
      <c r="C24" s="7" t="n">
        <v>299</v>
      </c>
    </row>
    <row r="25" spans="1:3">
      <c r="A25" s="4" t="s">
        <v>325</v>
      </c>
      <c r="B25" s="5" t="n">
        <v>277</v>
      </c>
    </row>
    <row r="26" spans="1:3">
      <c r="A26" s="4" t="s">
        <v>326</v>
      </c>
      <c r="B26" s="7" t="n">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7</v>
      </c>
      <c r="B1" s="2" t="s">
        <v>1</v>
      </c>
    </row>
    <row r="2" spans="1:3">
      <c r="B2" s="2" t="s">
        <v>2</v>
      </c>
      <c r="C2" s="2" t="s">
        <v>57</v>
      </c>
    </row>
    <row r="3" spans="1:3">
      <c r="A3" s="3" t="s">
        <v>274</v>
      </c>
    </row>
    <row r="4" spans="1:3">
      <c r="A4" s="4" t="s">
        <v>328</v>
      </c>
      <c r="B4" s="9" t="n">
        <v>2.19</v>
      </c>
      <c r="C4" s="9" t="n">
        <v>3.06</v>
      </c>
    </row>
    <row r="5" spans="1:3">
      <c r="A5" s="4" t="s">
        <v>329</v>
      </c>
      <c r="B5" s="11" t="n">
        <v>4.7</v>
      </c>
    </row>
    <row r="6" spans="1:3">
      <c r="A6" s="4" t="s">
        <v>330</v>
      </c>
      <c r="B6" s="11" t="n">
        <v>0.1</v>
      </c>
    </row>
    <row r="7" spans="1:3">
      <c r="A7" s="4" t="s">
        <v>259</v>
      </c>
    </row>
    <row r="8" spans="1:3">
      <c r="A8" s="3" t="s">
        <v>274</v>
      </c>
    </row>
    <row r="9" spans="1:3">
      <c r="A9" s="4" t="s">
        <v>331</v>
      </c>
      <c r="B9" s="4" t="s">
        <v>3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236</v>
      </c>
    </row>
    <row r="3" spans="1:2">
      <c r="A3" s="3" t="s">
        <v>281</v>
      </c>
    </row>
    <row r="4" spans="1:2">
      <c r="A4" s="4" t="s">
        <v>108</v>
      </c>
      <c r="B4" s="7" t="n">
        <v>630</v>
      </c>
    </row>
    <row r="5" spans="1:2">
      <c r="A5" s="4" t="s">
        <v>61</v>
      </c>
    </row>
    <row r="6" spans="1:2">
      <c r="A6" s="3" t="s">
        <v>281</v>
      </c>
    </row>
    <row r="7" spans="1:2">
      <c r="A7" s="4" t="s">
        <v>108</v>
      </c>
      <c r="B7" s="5" t="n">
        <v>31</v>
      </c>
    </row>
    <row r="8" spans="1:2">
      <c r="A8" s="4" t="s">
        <v>64</v>
      </c>
    </row>
    <row r="9" spans="1:2">
      <c r="A9" s="3" t="s">
        <v>281</v>
      </c>
    </row>
    <row r="10" spans="1:2">
      <c r="A10" s="4" t="s">
        <v>108</v>
      </c>
      <c r="B10" s="5" t="n">
        <v>115</v>
      </c>
    </row>
    <row r="11" spans="1:2">
      <c r="A11" s="4" t="s">
        <v>65</v>
      </c>
    </row>
    <row r="12" spans="1:2">
      <c r="A12" s="3" t="s">
        <v>281</v>
      </c>
    </row>
    <row r="13" spans="1:2">
      <c r="A13" s="4" t="s">
        <v>108</v>
      </c>
      <c r="B13" s="5" t="n">
        <v>331</v>
      </c>
    </row>
    <row r="14" spans="1:2">
      <c r="A14" s="4" t="s">
        <v>66</v>
      </c>
    </row>
    <row r="15" spans="1:2">
      <c r="A15" s="3" t="s">
        <v>281</v>
      </c>
    </row>
    <row r="16" spans="1:2">
      <c r="A16" s="4" t="s">
        <v>108</v>
      </c>
      <c r="B16" s="7" t="n">
        <v>1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536100</v>
      </c>
    </row>
    <row r="5" spans="1:2">
      <c r="A5" s="4" t="s">
        <v>338</v>
      </c>
      <c r="B5" s="5" t="n">
        <v>9800</v>
      </c>
    </row>
    <row r="6" spans="1:2">
      <c r="A6" s="4" t="s">
        <v>339</v>
      </c>
      <c r="B6" s="5" t="n">
        <v>-124480</v>
      </c>
    </row>
    <row r="7" spans="1:2">
      <c r="A7" s="4" t="s">
        <v>340</v>
      </c>
      <c r="B7" s="5" t="n">
        <v>-13127</v>
      </c>
    </row>
    <row r="8" spans="1:2">
      <c r="A8" s="4" t="s">
        <v>341</v>
      </c>
      <c r="B8" s="5" t="n">
        <v>408293</v>
      </c>
    </row>
    <row r="9" spans="1:2">
      <c r="A9" s="3" t="s">
        <v>342</v>
      </c>
    </row>
    <row r="10" spans="1:2">
      <c r="A10" s="4" t="s">
        <v>343</v>
      </c>
      <c r="B10" s="9" t="n">
        <v>8.869999999999999</v>
      </c>
    </row>
    <row r="11" spans="1:2">
      <c r="A11" s="4" t="s">
        <v>344</v>
      </c>
      <c r="B11" s="10" t="n">
        <v>5.55</v>
      </c>
    </row>
    <row r="12" spans="1:2">
      <c r="A12" s="4" t="s">
        <v>345</v>
      </c>
      <c r="B12" s="10" t="n">
        <v>8.869999999999999</v>
      </c>
    </row>
    <row r="13" spans="1:2">
      <c r="A13" s="4" t="s">
        <v>346</v>
      </c>
      <c r="B13" s="10" t="n">
        <v>8.59</v>
      </c>
    </row>
    <row r="14" spans="1:2">
      <c r="A14" s="4" t="s">
        <v>347</v>
      </c>
      <c r="B14" s="9" t="n">
        <v>8.800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236</v>
      </c>
    </row>
    <row r="3" spans="1:2">
      <c r="A3" s="3" t="s">
        <v>274</v>
      </c>
    </row>
    <row r="4" spans="1:2">
      <c r="A4" s="4" t="s">
        <v>329</v>
      </c>
      <c r="B4" s="11" t="n">
        <v>3.5</v>
      </c>
    </row>
    <row r="5" spans="1:2">
      <c r="A5" s="4" t="s">
        <v>331</v>
      </c>
      <c r="B5" s="4" t="s">
        <v>349</v>
      </c>
    </row>
    <row r="6" spans="1:2">
      <c r="A6" s="4" t="s">
        <v>350</v>
      </c>
      <c r="B6" s="11" t="n">
        <v>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51</v>
      </c>
      <c r="B1" s="2" t="s">
        <v>352</v>
      </c>
      <c r="C1" s="2" t="s">
        <v>1</v>
      </c>
    </row>
    <row r="2" spans="1:3">
      <c r="B2" s="2" t="s">
        <v>353</v>
      </c>
      <c r="C2" s="2" t="s">
        <v>236</v>
      </c>
    </row>
    <row r="3" spans="1:3">
      <c r="A3" s="3" t="s">
        <v>274</v>
      </c>
    </row>
    <row r="4" spans="1:3">
      <c r="A4" s="4" t="s">
        <v>354</v>
      </c>
      <c r="B4" s="4" t="s">
        <v>355</v>
      </c>
    </row>
    <row r="5" spans="1:3">
      <c r="A5" s="4" t="s">
        <v>356</v>
      </c>
      <c r="B5" s="5" t="n">
        <v>2</v>
      </c>
    </row>
    <row r="6" spans="1:3">
      <c r="A6" s="4" t="s">
        <v>357</v>
      </c>
      <c r="B6" s="4" t="s">
        <v>279</v>
      </c>
    </row>
    <row r="7" spans="1:3">
      <c r="A7" s="4" t="s">
        <v>358</v>
      </c>
      <c r="B7" s="4" t="s">
        <v>239</v>
      </c>
    </row>
    <row r="8" spans="1:3">
      <c r="A8" s="4" t="s">
        <v>359</v>
      </c>
      <c r="C8" s="11" t="n">
        <v>0.4</v>
      </c>
    </row>
    <row r="9" spans="1:3">
      <c r="A9" s="4" t="s">
        <v>360</v>
      </c>
      <c r="C9" s="4" t="s">
        <v>355</v>
      </c>
    </row>
    <row r="10" spans="1:3">
      <c r="A10" s="4" t="s">
        <v>361</v>
      </c>
    </row>
    <row r="11" spans="1:3">
      <c r="A11" s="3" t="s">
        <v>274</v>
      </c>
    </row>
    <row r="12" spans="1:3">
      <c r="A12" s="4" t="s">
        <v>362</v>
      </c>
      <c r="C12" s="4" t="s">
        <v>239</v>
      </c>
    </row>
    <row r="13" spans="1:3">
      <c r="A13" s="4" t="s">
        <v>363</v>
      </c>
    </row>
    <row r="14" spans="1:3">
      <c r="A14" s="3" t="s">
        <v>274</v>
      </c>
    </row>
    <row r="15" spans="1:3">
      <c r="A15" s="4" t="s">
        <v>362</v>
      </c>
      <c r="C1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57</v>
      </c>
    </row>
    <row r="3" spans="1:3">
      <c r="A3" s="3" t="s">
        <v>365</v>
      </c>
    </row>
    <row r="4" spans="1:3">
      <c r="A4" s="4" t="s">
        <v>108</v>
      </c>
      <c r="B4" s="7" t="n">
        <v>37</v>
      </c>
      <c r="C4" s="7" t="n">
        <v>98</v>
      </c>
    </row>
    <row r="5" spans="1:3">
      <c r="A5" s="4" t="s">
        <v>61</v>
      </c>
    </row>
    <row r="6" spans="1:3">
      <c r="A6" s="3" t="s">
        <v>365</v>
      </c>
    </row>
    <row r="7" spans="1:3">
      <c r="A7" s="4" t="s">
        <v>108</v>
      </c>
      <c r="B7" s="5" t="n">
        <v>1</v>
      </c>
      <c r="C7" s="5" t="n">
        <v>3</v>
      </c>
    </row>
    <row r="8" spans="1:3">
      <c r="A8" s="4" t="s">
        <v>64</v>
      </c>
    </row>
    <row r="9" spans="1:3">
      <c r="A9" s="3" t="s">
        <v>365</v>
      </c>
    </row>
    <row r="10" spans="1:3">
      <c r="A10" s="4" t="s">
        <v>108</v>
      </c>
      <c r="B10" s="5" t="n">
        <v>12</v>
      </c>
      <c r="C10" s="5" t="n">
        <v>28</v>
      </c>
    </row>
    <row r="11" spans="1:3">
      <c r="A11" s="4" t="s">
        <v>65</v>
      </c>
    </row>
    <row r="12" spans="1:3">
      <c r="A12" s="3" t="s">
        <v>365</v>
      </c>
    </row>
    <row r="13" spans="1:3">
      <c r="A13" s="4" t="s">
        <v>108</v>
      </c>
      <c r="B13" s="5" t="n">
        <v>18</v>
      </c>
      <c r="C13" s="5" t="n">
        <v>54</v>
      </c>
    </row>
    <row r="14" spans="1:3">
      <c r="A14" s="4" t="s">
        <v>66</v>
      </c>
    </row>
    <row r="15" spans="1:3">
      <c r="A15" s="3" t="s">
        <v>365</v>
      </c>
    </row>
    <row r="16" spans="1:3">
      <c r="A16" s="4" t="s">
        <v>108</v>
      </c>
      <c r="B16" s="7" t="n">
        <v>6</v>
      </c>
      <c r="C16" s="7" t="n">
        <v>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27853</v>
      </c>
      <c r="C4" s="7" t="n">
        <v>29450</v>
      </c>
    </row>
    <row r="5" spans="1:3">
      <c r="A5" s="4" t="s">
        <v>60</v>
      </c>
      <c r="B5" s="5" t="n">
        <v>8799</v>
      </c>
      <c r="C5" s="5" t="n">
        <v>10088</v>
      </c>
    </row>
    <row r="6" spans="1:3">
      <c r="A6" s="4" t="s">
        <v>61</v>
      </c>
      <c r="B6" s="5" t="n">
        <v>4676</v>
      </c>
      <c r="C6" s="5" t="n">
        <v>4643</v>
      </c>
    </row>
    <row r="7" spans="1:3">
      <c r="A7" s="4" t="s">
        <v>62</v>
      </c>
      <c r="B7" s="5" t="n">
        <v>14378</v>
      </c>
      <c r="C7" s="5" t="n">
        <v>14719</v>
      </c>
    </row>
    <row r="8" spans="1:3">
      <c r="A8" s="3" t="s">
        <v>63</v>
      </c>
    </row>
    <row r="9" spans="1:3">
      <c r="A9" s="4" t="s">
        <v>64</v>
      </c>
      <c r="B9" s="5" t="n">
        <v>12383</v>
      </c>
      <c r="C9" s="5" t="n">
        <v>13349</v>
      </c>
    </row>
    <row r="10" spans="1:3">
      <c r="A10" s="4" t="s">
        <v>65</v>
      </c>
      <c r="B10" s="5" t="n">
        <v>6424</v>
      </c>
      <c r="C10" s="5" t="n">
        <v>6507</v>
      </c>
    </row>
    <row r="11" spans="1:3">
      <c r="A11" s="4" t="s">
        <v>66</v>
      </c>
      <c r="B11" s="5" t="n">
        <v>4612</v>
      </c>
      <c r="C11" s="5" t="n">
        <v>5318</v>
      </c>
    </row>
    <row r="12" spans="1:3">
      <c r="A12" s="4" t="s">
        <v>67</v>
      </c>
      <c r="B12" s="5" t="n">
        <v>23419</v>
      </c>
      <c r="C12" s="5" t="n">
        <v>25174</v>
      </c>
    </row>
    <row r="13" spans="1:3">
      <c r="A13" s="4" t="s">
        <v>68</v>
      </c>
      <c r="B13" s="5" t="n">
        <v>-9041</v>
      </c>
      <c r="C13" s="5" t="n">
        <v>-10455</v>
      </c>
    </row>
    <row r="14" spans="1:3">
      <c r="A14" s="3" t="s">
        <v>69</v>
      </c>
    </row>
    <row r="15" spans="1:3">
      <c r="A15" s="4" t="s">
        <v>70</v>
      </c>
      <c r="B15" s="5" t="n">
        <v>172</v>
      </c>
      <c r="C15" s="5" t="n">
        <v>264</v>
      </c>
    </row>
    <row r="16" spans="1:3">
      <c r="A16" s="4" t="s">
        <v>71</v>
      </c>
      <c r="B16" s="5" t="n">
        <v>0</v>
      </c>
      <c r="C16" s="5" t="n">
        <v>-3</v>
      </c>
    </row>
    <row r="17" spans="1:3">
      <c r="A17" s="4" t="s">
        <v>72</v>
      </c>
      <c r="B17" s="5" t="n">
        <v>18</v>
      </c>
      <c r="C17" s="5" t="n">
        <v>18</v>
      </c>
    </row>
    <row r="18" spans="1:3">
      <c r="A18" s="4" t="s">
        <v>73</v>
      </c>
      <c r="B18" s="5" t="n">
        <v>190</v>
      </c>
      <c r="C18" s="5" t="n">
        <v>279</v>
      </c>
    </row>
    <row r="19" spans="1:3">
      <c r="A19" s="4" t="s">
        <v>74</v>
      </c>
      <c r="B19" s="5" t="n">
        <v>-9231</v>
      </c>
      <c r="C19" s="5" t="n">
        <v>-10734</v>
      </c>
    </row>
    <row r="20" spans="1:3">
      <c r="A20" s="4" t="s">
        <v>75</v>
      </c>
      <c r="B20" s="5" t="n">
        <v>0</v>
      </c>
      <c r="C20" s="5" t="n">
        <v>0</v>
      </c>
    </row>
    <row r="21" spans="1:3">
      <c r="A21" s="4" t="s">
        <v>76</v>
      </c>
      <c r="B21" s="7" t="n">
        <v>-9231</v>
      </c>
      <c r="C21" s="7" t="n">
        <v>-10734</v>
      </c>
    </row>
    <row r="22" spans="1:3">
      <c r="A22" s="4" t="s">
        <v>77</v>
      </c>
      <c r="B22" s="9" t="n">
        <v>-1.39</v>
      </c>
      <c r="C22" s="9" t="n">
        <v>-1.63</v>
      </c>
    </row>
    <row r="23" spans="1:3">
      <c r="A23" s="4" t="s">
        <v>78</v>
      </c>
      <c r="B23" s="5" t="n">
        <v>6643475</v>
      </c>
      <c r="C23" s="5" t="n">
        <v>65652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66</v>
      </c>
      <c r="B1" s="2" t="s">
        <v>236</v>
      </c>
    </row>
    <row r="2" spans="1:2">
      <c r="A2" s="3" t="s">
        <v>156</v>
      </c>
    </row>
    <row r="3" spans="1:2">
      <c r="A3" s="4" t="s">
        <v>367</v>
      </c>
      <c r="B3" s="11" t="n">
        <v>3.9</v>
      </c>
    </row>
    <row r="4" spans="1:2">
      <c r="A4" s="4" t="s">
        <v>368</v>
      </c>
      <c r="B4" s="12" t="n">
        <v>3.1</v>
      </c>
    </row>
    <row r="5" spans="1:2">
      <c r="A5" s="4" t="s">
        <v>369</v>
      </c>
      <c r="B5" s="11" t="n">
        <v>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57</v>
      </c>
    </row>
    <row r="3" spans="1:3">
      <c r="A3" s="3" t="s">
        <v>371</v>
      </c>
    </row>
    <row r="4" spans="1:3">
      <c r="A4" s="4" t="s">
        <v>372</v>
      </c>
      <c r="B4" s="5" t="n">
        <v>1500493</v>
      </c>
      <c r="C4" s="5" t="n">
        <v>1179908</v>
      </c>
    </row>
    <row r="5" spans="1:3">
      <c r="A5" s="4" t="s">
        <v>261</v>
      </c>
    </row>
    <row r="6" spans="1:3">
      <c r="A6" s="3" t="s">
        <v>371</v>
      </c>
    </row>
    <row r="7" spans="1:3">
      <c r="A7" s="4" t="s">
        <v>372</v>
      </c>
      <c r="B7" s="5" t="n">
        <v>50000</v>
      </c>
      <c r="C7" s="5" t="n">
        <v>50000</v>
      </c>
    </row>
    <row r="8" spans="1:3">
      <c r="A8" s="4" t="s">
        <v>373</v>
      </c>
    </row>
    <row r="9" spans="1:3">
      <c r="A9" s="3" t="s">
        <v>371</v>
      </c>
    </row>
    <row r="10" spans="1:3">
      <c r="A10" s="4" t="s">
        <v>372</v>
      </c>
      <c r="B10" s="5" t="n">
        <v>34652</v>
      </c>
      <c r="C10" s="5" t="n">
        <v>45432</v>
      </c>
    </row>
    <row r="11" spans="1:3">
      <c r="A11" s="4" t="s">
        <v>374</v>
      </c>
    </row>
    <row r="12" spans="1:3">
      <c r="A12" s="3" t="s">
        <v>371</v>
      </c>
    </row>
    <row r="13" spans="1:3">
      <c r="A13" s="4" t="s">
        <v>372</v>
      </c>
      <c r="B13" s="5" t="n">
        <v>408293</v>
      </c>
      <c r="C13" s="5" t="n">
        <v>0</v>
      </c>
    </row>
    <row r="14" spans="1:3">
      <c r="A14" s="4" t="s">
        <v>259</v>
      </c>
    </row>
    <row r="15" spans="1:3">
      <c r="A15" s="3" t="s">
        <v>371</v>
      </c>
    </row>
    <row r="16" spans="1:3">
      <c r="A16" s="4" t="s">
        <v>372</v>
      </c>
      <c r="B16" s="5" t="n">
        <v>1007548</v>
      </c>
      <c r="C16" s="5" t="n">
        <v>10844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7</v>
      </c>
    </row>
    <row r="3" spans="1:3">
      <c r="A3" s="3" t="s">
        <v>80</v>
      </c>
    </row>
    <row r="4" spans="1:3">
      <c r="A4" s="4" t="s">
        <v>76</v>
      </c>
      <c r="B4" s="7" t="n">
        <v>-9231</v>
      </c>
      <c r="C4" s="7" t="n">
        <v>-10734</v>
      </c>
    </row>
    <row r="5" spans="1:3">
      <c r="A5" s="3" t="s">
        <v>81</v>
      </c>
    </row>
    <row r="6" spans="1:3">
      <c r="A6" s="4" t="s">
        <v>82</v>
      </c>
      <c r="B6" s="5" t="n">
        <v>5</v>
      </c>
      <c r="C6" s="5" t="n">
        <v>-22</v>
      </c>
    </row>
    <row r="7" spans="1:3">
      <c r="A7" s="4" t="s">
        <v>83</v>
      </c>
      <c r="B7" s="7" t="n">
        <v>-9226</v>
      </c>
      <c r="C7" s="7" t="n">
        <v>-107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84</v>
      </c>
      <c r="B1" s="2" t="s">
        <v>85</v>
      </c>
      <c r="C1" s="2" t="s">
        <v>86</v>
      </c>
      <c r="D1" s="2" t="s">
        <v>87</v>
      </c>
      <c r="E1" s="2" t="s">
        <v>88</v>
      </c>
      <c r="F1" s="2" t="s">
        <v>89</v>
      </c>
    </row>
    <row r="2" spans="1:6">
      <c r="A2" s="4" t="s">
        <v>90</v>
      </c>
      <c r="B2" s="5" t="n">
        <v>6632889</v>
      </c>
      <c r="C2" s="5" t="n">
        <v>6632889</v>
      </c>
    </row>
    <row r="3" spans="1:6">
      <c r="A3" s="4" t="s">
        <v>91</v>
      </c>
      <c r="B3" s="7" t="n">
        <v>38548</v>
      </c>
      <c r="C3" s="7" t="n">
        <v>1</v>
      </c>
      <c r="D3" s="7" t="n">
        <v>107898</v>
      </c>
      <c r="E3" s="7" t="n">
        <v>-200</v>
      </c>
      <c r="F3" s="7" t="n">
        <v>-69151</v>
      </c>
    </row>
    <row r="4" spans="1:6">
      <c r="A4" s="3" t="s">
        <v>92</v>
      </c>
    </row>
    <row r="5" spans="1:6">
      <c r="A5" s="4" t="s">
        <v>93</v>
      </c>
      <c r="B5" s="5" t="n">
        <v>13750</v>
      </c>
      <c r="C5" s="5" t="n">
        <v>13750</v>
      </c>
    </row>
    <row r="6" spans="1:6">
      <c r="A6" s="4" t="s">
        <v>94</v>
      </c>
      <c r="B6" s="7" t="n">
        <v>29</v>
      </c>
      <c r="D6" s="5" t="n">
        <v>29</v>
      </c>
    </row>
    <row r="7" spans="1:6">
      <c r="A7" s="4" t="s">
        <v>95</v>
      </c>
      <c r="C7" s="5" t="n">
        <v>-13081</v>
      </c>
    </row>
    <row r="8" spans="1:6">
      <c r="A8" s="4" t="s">
        <v>96</v>
      </c>
      <c r="B8" s="5" t="n">
        <v>-75</v>
      </c>
      <c r="D8" s="5" t="n">
        <v>-75</v>
      </c>
    </row>
    <row r="9" spans="1:6">
      <c r="A9" s="4" t="s">
        <v>97</v>
      </c>
      <c r="C9" s="5" t="n">
        <v>124480</v>
      </c>
    </row>
    <row r="10" spans="1:6">
      <c r="A10" s="4" t="s">
        <v>98</v>
      </c>
      <c r="B10" s="5" t="n">
        <v>0</v>
      </c>
    </row>
    <row r="11" spans="1:6">
      <c r="A11" s="4" t="s">
        <v>99</v>
      </c>
      <c r="C11" s="5" t="n">
        <v>-44487</v>
      </c>
    </row>
    <row r="12" spans="1:6">
      <c r="A12" s="4" t="s">
        <v>100</v>
      </c>
      <c r="B12" s="5" t="n">
        <v>-298</v>
      </c>
      <c r="D12" s="5" t="n">
        <v>-298</v>
      </c>
    </row>
    <row r="13" spans="1:6">
      <c r="A13" s="4" t="s">
        <v>101</v>
      </c>
      <c r="B13" s="5" t="n">
        <v>1454</v>
      </c>
      <c r="D13" s="5" t="n">
        <v>1454</v>
      </c>
    </row>
    <row r="14" spans="1:6">
      <c r="A14" s="4" t="s">
        <v>82</v>
      </c>
      <c r="B14" s="5" t="n">
        <v>5</v>
      </c>
      <c r="E14" s="5" t="n">
        <v>5</v>
      </c>
    </row>
    <row r="15" spans="1:6">
      <c r="A15" s="4" t="s">
        <v>76</v>
      </c>
      <c r="B15" s="7" t="n">
        <v>-9231</v>
      </c>
      <c r="F15" s="5" t="n">
        <v>-9231</v>
      </c>
    </row>
    <row r="16" spans="1:6">
      <c r="A16" s="4" t="s">
        <v>102</v>
      </c>
      <c r="B16" s="5" t="n">
        <v>6713551</v>
      </c>
      <c r="C16" s="5" t="n">
        <v>6713551</v>
      </c>
    </row>
    <row r="17" spans="1:6">
      <c r="A17" s="4" t="s">
        <v>103</v>
      </c>
      <c r="B17" s="7" t="n">
        <v>30432</v>
      </c>
      <c r="C17" s="7" t="n">
        <v>1</v>
      </c>
      <c r="D17" s="7" t="n">
        <v>109008</v>
      </c>
      <c r="E17" s="7" t="n">
        <v>-195</v>
      </c>
      <c r="F17" s="7" t="n">
        <v>-783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57</v>
      </c>
    </row>
    <row r="3" spans="1:3">
      <c r="A3" s="3" t="s">
        <v>105</v>
      </c>
    </row>
    <row r="4" spans="1:3">
      <c r="A4" s="4" t="s">
        <v>76</v>
      </c>
      <c r="B4" s="7" t="n">
        <v>-9231</v>
      </c>
      <c r="C4" s="7" t="n">
        <v>-10734</v>
      </c>
    </row>
    <row r="5" spans="1:3">
      <c r="A5" s="3" t="s">
        <v>106</v>
      </c>
    </row>
    <row r="6" spans="1:3">
      <c r="A6" s="4" t="s">
        <v>107</v>
      </c>
      <c r="B6" s="5" t="n">
        <v>2653</v>
      </c>
      <c r="C6" s="5" t="n">
        <v>2232</v>
      </c>
    </row>
    <row r="7" spans="1:3">
      <c r="A7" s="4" t="s">
        <v>108</v>
      </c>
      <c r="B7" s="5" t="n">
        <v>1250</v>
      </c>
      <c r="C7" s="5" t="n">
        <v>930</v>
      </c>
    </row>
    <row r="8" spans="1:3">
      <c r="A8" s="4" t="s">
        <v>109</v>
      </c>
      <c r="B8" s="5" t="n">
        <v>-1</v>
      </c>
      <c r="C8" s="5" t="n">
        <v>332</v>
      </c>
    </row>
    <row r="9" spans="1:3">
      <c r="A9" s="4" t="s">
        <v>110</v>
      </c>
      <c r="B9" s="5" t="n">
        <v>0</v>
      </c>
      <c r="C9" s="5" t="n">
        <v>4</v>
      </c>
    </row>
    <row r="10" spans="1:3">
      <c r="A10" s="4" t="s">
        <v>72</v>
      </c>
      <c r="B10" s="5" t="n">
        <v>18</v>
      </c>
      <c r="C10" s="5" t="n">
        <v>18</v>
      </c>
    </row>
    <row r="11" spans="1:3">
      <c r="A11" s="3" t="s">
        <v>111</v>
      </c>
    </row>
    <row r="12" spans="1:3">
      <c r="A12" s="4" t="s">
        <v>112</v>
      </c>
      <c r="B12" s="5" t="n">
        <v>17643</v>
      </c>
      <c r="C12" s="5" t="n">
        <v>10968</v>
      </c>
    </row>
    <row r="13" spans="1:3">
      <c r="A13" s="4" t="s">
        <v>29</v>
      </c>
      <c r="B13" s="5" t="n">
        <v>-609</v>
      </c>
      <c r="C13" s="5" t="n">
        <v>-1136</v>
      </c>
    </row>
    <row r="14" spans="1:3">
      <c r="A14" s="4" t="s">
        <v>113</v>
      </c>
      <c r="B14" s="5" t="n">
        <v>0</v>
      </c>
      <c r="C14" s="5" t="n">
        <v>-30</v>
      </c>
    </row>
    <row r="15" spans="1:3">
      <c r="A15" s="4" t="s">
        <v>35</v>
      </c>
      <c r="B15" s="5" t="n">
        <v>-3606</v>
      </c>
      <c r="C15" s="5" t="n">
        <v>-4888</v>
      </c>
    </row>
    <row r="16" spans="1:3">
      <c r="A16" s="4" t="s">
        <v>36</v>
      </c>
      <c r="B16" s="5" t="n">
        <v>-592</v>
      </c>
      <c r="C16" s="5" t="n">
        <v>1097</v>
      </c>
    </row>
    <row r="17" spans="1:3">
      <c r="A17" s="4" t="s">
        <v>39</v>
      </c>
      <c r="B17" s="5" t="n">
        <v>-64</v>
      </c>
      <c r="C17" s="5" t="n">
        <v>308</v>
      </c>
    </row>
    <row r="18" spans="1:3">
      <c r="A18" s="4" t="s">
        <v>114</v>
      </c>
      <c r="B18" s="5" t="n">
        <v>7461</v>
      </c>
      <c r="C18" s="5" t="n">
        <v>-899</v>
      </c>
    </row>
    <row r="19" spans="1:3">
      <c r="A19" s="3" t="s">
        <v>115</v>
      </c>
    </row>
    <row r="20" spans="1:3">
      <c r="A20" s="4" t="s">
        <v>116</v>
      </c>
      <c r="B20" s="5" t="n">
        <v>-587</v>
      </c>
      <c r="C20" s="5" t="n">
        <v>-927</v>
      </c>
    </row>
    <row r="21" spans="1:3">
      <c r="A21" s="4" t="s">
        <v>117</v>
      </c>
      <c r="B21" s="5" t="n">
        <v>-1494</v>
      </c>
      <c r="C21" s="5" t="n">
        <v>-1838</v>
      </c>
    </row>
    <row r="22" spans="1:3">
      <c r="A22" s="4" t="s">
        <v>118</v>
      </c>
      <c r="B22" s="5" t="n">
        <v>0</v>
      </c>
      <c r="C22" s="5" t="n">
        <v>1861</v>
      </c>
    </row>
    <row r="23" spans="1:3">
      <c r="A23" s="4" t="s">
        <v>119</v>
      </c>
      <c r="B23" s="5" t="n">
        <v>-2081</v>
      </c>
      <c r="C23" s="5" t="n">
        <v>-904</v>
      </c>
    </row>
    <row r="24" spans="1:3">
      <c r="A24" s="3" t="s">
        <v>120</v>
      </c>
    </row>
    <row r="25" spans="1:3">
      <c r="A25" s="4" t="s">
        <v>121</v>
      </c>
      <c r="B25" s="5" t="n">
        <v>36000</v>
      </c>
      <c r="C25" s="5" t="n">
        <v>0</v>
      </c>
    </row>
    <row r="26" spans="1:3">
      <c r="A26" s="4" t="s">
        <v>122</v>
      </c>
      <c r="B26" s="5" t="n">
        <v>-44844</v>
      </c>
      <c r="C26" s="5" t="n">
        <v>-5900</v>
      </c>
    </row>
    <row r="27" spans="1:3">
      <c r="A27" s="4" t="s">
        <v>123</v>
      </c>
      <c r="B27" s="5" t="n">
        <v>29</v>
      </c>
      <c r="C27" s="5" t="n">
        <v>52</v>
      </c>
    </row>
    <row r="28" spans="1:3">
      <c r="A28" s="4" t="s">
        <v>124</v>
      </c>
      <c r="B28" s="5" t="n">
        <v>-298</v>
      </c>
      <c r="C28" s="5" t="n">
        <v>0</v>
      </c>
    </row>
    <row r="29" spans="1:3">
      <c r="A29" s="4" t="s">
        <v>125</v>
      </c>
      <c r="B29" s="5" t="n">
        <v>-75</v>
      </c>
      <c r="C29" s="5" t="n">
        <v>0</v>
      </c>
    </row>
    <row r="30" spans="1:3">
      <c r="A30" s="4" t="s">
        <v>126</v>
      </c>
      <c r="B30" s="5" t="n">
        <v>-36</v>
      </c>
      <c r="C30" s="5" t="n">
        <v>-54</v>
      </c>
    </row>
    <row r="31" spans="1:3">
      <c r="A31" s="4" t="s">
        <v>127</v>
      </c>
      <c r="B31" s="5" t="n">
        <v>-9224</v>
      </c>
      <c r="C31" s="5" t="n">
        <v>-5902</v>
      </c>
    </row>
    <row r="32" spans="1:3">
      <c r="A32" s="4" t="s">
        <v>128</v>
      </c>
      <c r="B32" s="5" t="n">
        <v>1</v>
      </c>
      <c r="C32" s="5" t="n">
        <v>-9</v>
      </c>
    </row>
    <row r="33" spans="1:3">
      <c r="A33" s="4" t="s">
        <v>129</v>
      </c>
      <c r="B33" s="5" t="n">
        <v>-3843</v>
      </c>
      <c r="C33" s="5" t="n">
        <v>-7714</v>
      </c>
    </row>
    <row r="34" spans="1:3">
      <c r="A34" s="4" t="s">
        <v>130</v>
      </c>
      <c r="B34" s="5" t="n">
        <v>24221</v>
      </c>
      <c r="C34" s="5" t="n">
        <v>41143</v>
      </c>
    </row>
    <row r="35" spans="1:3">
      <c r="A35" s="4" t="s">
        <v>131</v>
      </c>
      <c r="B35" s="5" t="n">
        <v>20378</v>
      </c>
      <c r="C35" s="5" t="n">
        <v>33429</v>
      </c>
    </row>
    <row r="36" spans="1:3">
      <c r="A36" s="3" t="s">
        <v>132</v>
      </c>
    </row>
    <row r="37" spans="1:3">
      <c r="A37" s="4" t="s">
        <v>133</v>
      </c>
      <c r="B37" s="5" t="n">
        <v>194</v>
      </c>
      <c r="C37" s="5" t="n">
        <v>277</v>
      </c>
    </row>
    <row r="38" spans="1:3">
      <c r="A38" s="3" t="s">
        <v>134</v>
      </c>
    </row>
    <row r="39" spans="1:3">
      <c r="A39" s="4" t="s">
        <v>135</v>
      </c>
      <c r="B39" s="5" t="n">
        <v>309</v>
      </c>
      <c r="C39" s="5" t="n">
        <v>113</v>
      </c>
    </row>
    <row r="40" spans="1:3">
      <c r="A40" s="4" t="s">
        <v>136</v>
      </c>
      <c r="B40" s="7" t="n">
        <v>204</v>
      </c>
      <c r="C40" s="7" t="n">
        <v>1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8:15Z</dcterms:created>
  <dcterms:modified xmlns:dcterms="http://purl.org/dc/terms/" xmlns:xsi="http://www.w3.org/2001/XMLSchema-instance" xsi:type="dcterms:W3CDTF">2017-05-10T16:48:15Z</dcterms:modified>
</cp:coreProperties>
</file>